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Description of Business" sheetId="7" r:id="rId7"/>
    <s:sheet name="2. Significant Accounting Polic" sheetId="8" r:id="rId8"/>
    <s:sheet name="3. Fair Value of Financial Inst" sheetId="9" r:id="rId9"/>
    <s:sheet name="4. Earnings Per Share" sheetId="10" r:id="rId10"/>
    <s:sheet name="5. Inventory" sheetId="11" r:id="rId11"/>
    <s:sheet name="6. Property, Plant and Equipmen" sheetId="12" r:id="rId12"/>
    <s:sheet name="7. Intangible Assets" sheetId="13" r:id="rId13"/>
    <s:sheet name="8. Notes Payable and Long-Term " sheetId="14" r:id="rId14"/>
    <s:sheet name="9. Accrued Liabilites" sheetId="15" r:id="rId15"/>
    <s:sheet name="10. Other Income and Expense" sheetId="16" r:id="rId16"/>
    <s:sheet name="11. Share-Based Compensation" sheetId="17" r:id="rId17"/>
    <s:sheet name="12. Stockholders' Equity" sheetId="18" r:id="rId18"/>
    <s:sheet name="13. Segment and Geographic Info" sheetId="19" r:id="rId19"/>
    <s:sheet name="14. Subsequent Events" sheetId="20" r:id="rId20"/>
    <s:sheet name="2. Significant Accounting Pol21" sheetId="21" r:id="rId21"/>
    <s:sheet name="3. Fair Value of Financial In22" sheetId="22" r:id="rId22"/>
    <s:sheet name="4. Earnings Per Share (Tables)" sheetId="23" r:id="rId23"/>
    <s:sheet name="5. Inventory (Tables)" sheetId="24" r:id="rId24"/>
    <s:sheet name="6. Property, Plant and Equipm25" sheetId="25" r:id="rId25"/>
    <s:sheet name="7. Intangible Assets (Tables)" sheetId="26" r:id="rId26"/>
    <s:sheet name="8. Notes Payable and Long-Ter27" sheetId="27" r:id="rId27"/>
    <s:sheet name="9. Accrued Liabilites (Tables)" sheetId="28" r:id="rId28"/>
    <s:sheet name="10. Other Income and Expense (T" sheetId="29" r:id="rId29"/>
    <s:sheet name="11. Share-Based Compensation (T" sheetId="30" r:id="rId30"/>
    <s:sheet name="13. Segment and Geographic In31" sheetId="31" r:id="rId31"/>
    <s:sheet name="3. Fair Value of Financial In32" sheetId="32" r:id="rId32"/>
    <s:sheet name="4. Earnings Per Share (Details-" sheetId="33" r:id="rId33"/>
    <s:sheet name="4. Earnings Per Share (Detail34" sheetId="34" r:id="rId34"/>
    <s:sheet name="5. Inventory (Details)" sheetId="35" r:id="rId35"/>
    <s:sheet name="5. Inventory (Details Narrative" sheetId="36" r:id="rId36"/>
    <s:sheet name="6. Property, Plant and Equipm37" sheetId="37" r:id="rId37"/>
    <s:sheet name="6. Property, Plant and Equipm38" sheetId="38" r:id="rId38"/>
    <s:sheet name="7. Intangible Assets (Details)" sheetId="39" r:id="rId39"/>
    <s:sheet name="7. Intangible Assets (Details N" sheetId="40" r:id="rId40"/>
    <s:sheet name="8. Notes Payable and Long-Ter41" sheetId="41" r:id="rId41"/>
    <s:sheet name="8. Notes Payable and Long-Ter42" sheetId="42" r:id="rId42"/>
    <s:sheet name="8. Notes Payable and Long-Ter43" sheetId="43" r:id="rId43"/>
    <s:sheet name="9. Accrued Liabilities (Details" sheetId="44" r:id="rId44"/>
    <s:sheet name="10. Other Income and Expense (D" sheetId="45" r:id="rId45"/>
    <s:sheet name="11. Share-Based Compensation (D" sheetId="46" r:id="rId46"/>
    <s:sheet name="11. Share-Based Compensation 47" sheetId="47" r:id="rId47"/>
    <s:sheet name="11. Share-Based Compensation 48" sheetId="48" r:id="rId48"/>
    <s:sheet name="11. Share-Based Compensation 49" sheetId="49" r:id="rId49"/>
    <s:sheet name="12. Stockholders Equity (Detail" sheetId="50" r:id="rId50"/>
    <s:sheet name="13. Segment and Geographic In51" sheetId="51" r:id="rId51"/>
  </s:sheets>
  <s:definedNames/>
  <s:calcPr calcId="124519" calcMode="auto" fullCalcOnLoad="1"/>
</s:workbook>
</file>

<file path=xl/sharedStrings.xml><?xml version="1.0" encoding="utf-8"?>
<sst xmlns="http://schemas.openxmlformats.org/spreadsheetml/2006/main" uniqueCount="413">
  <si>
    <t>Document and Entity Information - shares</t>
  </si>
  <si>
    <t>3 Months Ended</t>
  </si>
  <si>
    <t>Mar. 31, 2015</t>
  </si>
  <si>
    <t>May. 05, 2015</t>
  </si>
  <si>
    <t>Document And Entity Information</t>
  </si>
  <si>
    <t>Entity Registrant Name</t>
  </si>
  <si>
    <t>Applied Optoelectronics, Inc.</t>
  </si>
  <si>
    <t>Entity Central Index Key</t>
  </si>
  <si>
    <t>Document Type</t>
  </si>
  <si>
    <t>10-Q/A</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 USD ($) $ in Thousands</t>
  </si>
  <si>
    <t>Dec. 31, 2014</t>
  </si>
  <si>
    <t>Current Assets</t>
  </si>
  <si>
    <t>Cash and cash equivalents</t>
  </si>
  <si>
    <t>Restricted cash</t>
  </si>
  <si>
    <t>Short-term investments</t>
  </si>
  <si>
    <t>Accounts receivable - trade, net</t>
  </si>
  <si>
    <t>Inventories</t>
  </si>
  <si>
    <t>Notes receivable</t>
  </si>
  <si>
    <t>Prepaid expenses and other current assets</t>
  </si>
  <si>
    <t>Total current assets</t>
  </si>
  <si>
    <t>Cash restricted for construction in progress</t>
  </si>
  <si>
    <t>Property, plant and equipment, net</t>
  </si>
  <si>
    <t>Land use rights, net</t>
  </si>
  <si>
    <t>Intangible assets, net</t>
  </si>
  <si>
    <t>Other assets, net</t>
  </si>
  <si>
    <t>TOTAL ASSETS</t>
  </si>
  <si>
    <t>Current liabilities</t>
  </si>
  <si>
    <t>Current portion of notes payable and long-term debt</t>
  </si>
  <si>
    <t>Accounts payable</t>
  </si>
  <si>
    <t>Bank acceptance payable</t>
  </si>
  <si>
    <t>Accrued liabilities</t>
  </si>
  <si>
    <t>Total current liabilities</t>
  </si>
  <si>
    <t>Notes payable and long-term debt, less current portion</t>
  </si>
  <si>
    <t>Other long term liabilities</t>
  </si>
  <si>
    <t>TOTAL LIABILITIES</t>
  </si>
  <si>
    <t>Stockholders' equity (deficit):</t>
  </si>
  <si>
    <t>Preferred Stock: 5,000 shares authorized; no shares issued and outstanding at March 31, 2015 and December 31, 2014, $0.001 par value</t>
  </si>
  <si>
    <t>Common Stock: 45,000 shares authorized; 14,893 shares issued and outstanding at March 31, 2015, $0.001 par value; 14,824 shares issued and outstanding at December 31, 2014, $0.001 par value</t>
  </si>
  <si>
    <t>Additional paid-in capital</t>
  </si>
  <si>
    <t>Accumulated other comprehensive gain</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4</t>
  </si>
  <si>
    <t>Income Statement [Abstract]</t>
  </si>
  <si>
    <t>Revenue, net</t>
  </si>
  <si>
    <t>Cost of goods sold</t>
  </si>
  <si>
    <t>Gross profit</t>
  </si>
  <si>
    <t>Operating expenses</t>
  </si>
  <si>
    <t>Research and development</t>
  </si>
  <si>
    <t>Sales and marketing</t>
  </si>
  <si>
    <t>General and administrative</t>
  </si>
  <si>
    <t>Total operating expenses</t>
  </si>
  <si>
    <t>Income (loss) from operations</t>
  </si>
  <si>
    <t>Other income (expense)</t>
  </si>
  <si>
    <t>Interest income</t>
  </si>
  <si>
    <t>Interest expense</t>
  </si>
  <si>
    <t>Other expense, net</t>
  </si>
  <si>
    <t>Total other income (expense)</t>
  </si>
  <si>
    <t>Income (loss) before income taxes</t>
  </si>
  <si>
    <t>Income taxes</t>
  </si>
  <si>
    <t>Net income (loss)</t>
  </si>
  <si>
    <t>Net income (loss) per share</t>
  </si>
  <si>
    <t>Basic</t>
  </si>
  <si>
    <t>Diluted</t>
  </si>
  <si>
    <t>Weighted average shares used to compute net income (loss) per share</t>
  </si>
  <si>
    <t>CONDENSED CONSOLIDATED STATEMENTS OF COMPREHENSIVE INCOME (LOSS) - USD ($) $ in Thousands</t>
  </si>
  <si>
    <t>Statement of Comprehensive Income [Abstract]</t>
  </si>
  <si>
    <t>Foreign currency translation adjustment, net of tax</t>
  </si>
  <si>
    <t>Comprehensive loss</t>
  </si>
  <si>
    <t>CONDENSED CONSOLIDATED STATEMENTS OF CASH FLOWS - USD ($) $ in Thousands</t>
  </si>
  <si>
    <t>Operating activities:</t>
  </si>
  <si>
    <t>Adjustments to reconcile net income (loss) to net cash used in operating activities:</t>
  </si>
  <si>
    <t>Provision for obsolete inventory</t>
  </si>
  <si>
    <t>Depreciation and amortization</t>
  </si>
  <si>
    <t>Loss on disposal of assets</t>
  </si>
  <si>
    <t>Share-based compensation and warrant expense</t>
  </si>
  <si>
    <t>Changes in operating assets and liabilities:</t>
  </si>
  <si>
    <t>Accounts receivable</t>
  </si>
  <si>
    <t>Bank acceptance receivable</t>
  </si>
  <si>
    <t>Inventory</t>
  </si>
  <si>
    <t>Other current assets</t>
  </si>
  <si>
    <t>Net cash used in operating activities</t>
  </si>
  <si>
    <t>Investing activities:</t>
  </si>
  <si>
    <t>Purchase of short-term investments</t>
  </si>
  <si>
    <t>Change in restricted cash for construction in progress</t>
  </si>
  <si>
    <t>Purchase of property, plant and equipment</t>
  </si>
  <si>
    <t>Proceeds from disposal of equipment</t>
  </si>
  <si>
    <t>Deposits and deferred charges</t>
  </si>
  <si>
    <t>Purchase of intangible assets</t>
  </si>
  <si>
    <t>Net cash used in investing activities</t>
  </si>
  <si>
    <t>Financing activities:</t>
  </si>
  <si>
    <t>Proceeds from issuance of notes payable and long-term debt</t>
  </si>
  <si>
    <t>Principal payments of long-term debt and notes payable</t>
  </si>
  <si>
    <t>Proceeds from line of credit borrowings</t>
  </si>
  <si>
    <t>Repayments of line of credit borrowings</t>
  </si>
  <si>
    <t>Proceeds from bank acceptance payable</t>
  </si>
  <si>
    <t>Repayments of bank acceptance payable</t>
  </si>
  <si>
    <t>Repayments of notes payable</t>
  </si>
  <si>
    <t>Increase in restricted cash</t>
  </si>
  <si>
    <t>Exercise of stock options</t>
  </si>
  <si>
    <t>Proceeds from common stock offering, net</t>
  </si>
  <si>
    <t>Net cash provided by financing activities</t>
  </si>
  <si>
    <t>Effect of exchange rate changes on cash</t>
  </si>
  <si>
    <t>Net increase (decrease) in cash</t>
  </si>
  <si>
    <t>Cash and cash equivalents at beginning of period</t>
  </si>
  <si>
    <t>Cash and cash equivalents at end of period</t>
  </si>
  <si>
    <t>Cash paid for:</t>
  </si>
  <si>
    <t>Interest</t>
  </si>
  <si>
    <t>Non-cash investing and financing activities:</t>
  </si>
  <si>
    <t>Purchase of intangible assets with notes payable</t>
  </si>
  <si>
    <t>1. Description of Business</t>
  </si>
  <si>
    <t>Organization, Consolidation and Presentation of Financial Statements [Abstract]</t>
  </si>
  <si>
    <t>Business Overview Applied
Optoelectronics, Inc., or AOI, was originally incorporated in Texas in February of 1997 and then converted to a Delaware corporation
in March of 2013. AOI together with its wholly-owned subsidiaries are collectively referred to as the Company. The Company is a
leading, vertically integrated provider of fiber-optic networking products, primarily for three networking end-markets: cable television,
fiber-to-the-home and internet data centers. The Company designs and manufactures a wide range of optical communications products
at varying levels of integration, from components, subassemblies and modules to complete turn-key equipment. The Company
has manufacturing and research and development facilities in all three of its locations, located in the U.S., Taiwan and China.
At its corporate headquarters and manufacturing facilities in Sugar Land, Texas, the Company primarily manufactures lasers and
laser components and performs research and development activities for laser component products. The Company operates a division
in Taipei, Taiwan that primarily manufactures transceivers for both the data center and fiber-to-the-home (FTTH)
markets and performs research and development activities for the transceiver products. The Company operates in Ningbo, China through
its wholly-owned subsidiary Prime World International Holdings, Ltd. (incorporated in the British Virgin Islands), the sole parent
of Global Technology, Inc. (incorporated in the Peoples Republic of China). Through Global Technology, the Company primarily
manufactures Cable TV Broadband (CATV) systems and equipment and performs research and development activities for
the CATV products. Interim Financial Statements The condensed
consolidated financial statements of the Company, as of March 31, 2015 and December 31, 2014 and for the three months ended March
31, 2015 and March 31, 2014,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but does not include all disclosures required by U.S.
generally accepted accounting principles (GAAP). These condensed consolidated financial statements should be read
in conjunction with the Consolidated Financial Statements and Notes thereto included in the Companys Annual Report on Form
10-K (Annual Report) for the fiscal year ended December 31, 2014. The results of operations for the three months
ended March 31, 2015 are not necessarily indicative of the results expected for the entire fiscal year. All significant intercompany
accounts and transactions have been eliminated.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valuation allowances for deferred tax assets, inventory reserve, share-based compensation expense, estimated
useful lives of property and equipment, and taxes.</t>
  </si>
  <si>
    <t>2. Significant Accounting Policies</t>
  </si>
  <si>
    <t>Accounting Policies [Abstract]</t>
  </si>
  <si>
    <t xml:space="preserve">There have been no changes
in the Companys significant accounting policies for the three months ended March 31, 2015, as compared to the significant
accounting policies described in its Annual Report. Recent
accounting pronouncements In May
2014, the Financial Accounting Standards Board (FASB) issued Accounting Standards Update ("ASU") No. 2014-09, Revenue
from Contracts with Customers </t>
  </si>
  <si>
    <t>3. Fair Value of Financial Instruments</t>
  </si>
  <si>
    <t>Fair Value Disclosures [Abstract]</t>
  </si>
  <si>
    <t>The following table
presents a summary of the Companys financial instruments measured at fair value on a recurring basis for the periods indicated
(in thousands):
As of March 31, 2015 As of December 31, 2014
(Level 1) (Level 2) (Level 3) Total (Level 1) (Level 2) (Level 3) Total
Assets:
Cash and cash equivalents $ 9,909 $  $  $ 9,909 $ 32,175 $  $  $ 32,175
Restricted cash 10,041   10,041 509   509
Short term investments 8,190   8,190 8,189   8,189
Notes receivable  651  651  980  980
Total assets $ 28,140 $ 651 $  $ 28,791 $ 40,873 $ 980 $  $ 41,853
Liabilities:
Bank acceptance payable  1,445  1,445  1,271  1,271
Total liabilities $  $ 1,445 $  $ 1,445 $  $ 1,271 $  $ 1,271 The carrying value
amounts of accounts receivable, prepaid expenses and other current assets, borrowings from our credit facility, accounts payable,
accrued expenses and other current liabilities approximate fair value because of the short-term maturity of these instruments.</t>
  </si>
  <si>
    <t>4. Earnings Per Share</t>
  </si>
  <si>
    <t xml:space="preserve">Basic net income (loss)
per share has been computed using the weighted-average number of shares of common stock outstanding during the period. Diluted
net income (loss) per share has been computed using the weighted-average number of shares of common stock and dilutive potential
common shares from stock options, restricted stock units/awards and warrants outstanding during the period. In periods with net
losses, normally dilutive shares become anti-dilutive, and therefore for those periods basic and dilutive earnings per share are
the same. The following table
sets forth the computation of the basic and diluted net loss per share for the periods indicated (in thousands, except per share
amounts):
Three months ended March 31,
2015 2014
Numerator:
Net income (loss) $ (675 ) $ 85
Denominator:
Weighted average shares used to compute net income (loss) per share
Basic 14,844 12,792
Effective of dilutive options and warrants  996
Diluted 14,844 13,788
Net income (loss) per share
Basic $ (0.05 ) $ 0.01
Diluted $ (0.05 ) $ 0.01
The following potentially
dilutive securities were excluded from the computation of diluted net income (loss) per share as their effect would have been
anti-dilutive (in thousands):
Three months ended March 31,
2015 2014
Employee stock options 412 
Restricted stock units/awards 4 
416  </t>
  </si>
  <si>
    <t>5. Inventory</t>
  </si>
  <si>
    <t>Inventory Disclosure [Abstract]</t>
  </si>
  <si>
    <t>Inventories consist
of the following for the periods indicated (in thousands):
March 31, 2015 December 31, 2014
Raw materials $ 16,615 $ 16,243
Work in process 20,964 13,379
Finished goods 5,986 4,158
$ 43,565 $ 33,780 The lower of cost
or market adjustment expensed for inventory for the three months ended March 31, 2015 and 2014 was $0.6 million and $0.3 million,
respectively.</t>
  </si>
  <si>
    <t>6. Property, Plant and Equipment</t>
  </si>
  <si>
    <t>Property, Plant and Equipment [Abstract]</t>
  </si>
  <si>
    <t>Property, plant and
equipment consisted of the following for the periods indicated (in thousands):
March 31, 2015 December 31, 2014
Land improvements $ 103 $ 103
Building and improvements 25,056 16,196
Machinery and equipment 65,384 61,529
Furniture and fixtures 1,974 1,938
Computer equipment and software 5,372 4,712
Transportation equipment 272 270
98,161 84,748
Less accumulated depreciation and amortization (35,519 ) (32,412 )
62,642 52,336
Construction in progress 5,769 11,371
Land 1,101 1,101
Property, plant and equipment, net $ 69,512 $ 64,808 For the three months
ended March 31, 2015 and 2014, depreciation expense of property, plant and equipment was $1.9 million and $1.2 million, respectively.</t>
  </si>
  <si>
    <t>7. Intangible Assets</t>
  </si>
  <si>
    <t>Goodwill and Intangible Assets Disclosure [Abstract]</t>
  </si>
  <si>
    <t xml:space="preserve">Intangible assets
consisted of the following for the periods indicated (in thousands):
March 31, 2015
Gross Amount Accumulated amortization Intangible assets, net
Patents $ 5,062 $ (1,239 ) $ 3,823
Trademarks 14 (9 ) 5
Total intangible assets 5,076 (1,248 ) 3,828
December 31, 2014
Gross Amount Accumulated amortization Intangible assets, net
Patents $ 4,968 $ (1,141 ) $ 3,827
Trademarks 14 (8 ) 6
Total intangible assets 4,982 (1,149 ) 3,833 For the three months
ended March 31, 2015 and 2014, amortization expense for intangible assets, included in general and administrative expenses on the
income statement, was $100,000 and $69,000, respectively. The remaining weighted average amortization period for intangible assets
is approximately 10 years. In 2014 the Company
acquired an intangible asset from an unrelated company in the form of a license to various patents related to transceiver product
technology. The weighted-average amortization period for the license is 10 years. </t>
  </si>
  <si>
    <t>8. Notes Payable and Long-Term Debt</t>
  </si>
  <si>
    <t>Debt Disclosure [Abstract]</t>
  </si>
  <si>
    <t>Notes payable and
long-term debt consisted of the following for the periods indicated (in thousands):
March 31, 2015 December 31, 2014
Revolving line of credit with a U.S. bank up to $15,000 with interest at LIBOR plus 2.75%, maturing July 15, 2017 15,000 15,000
Term loan with a U.S. bank with monthly payments of principal and interest at LIBOR plus 2.75%, maturing July 31, 2019 4,906 5,000
Revolving line of credit with a Taiwan bank up to $3,000 with interest based on the banks corporate interest rate index+ 1.5%, or 2.40% maturing on November 15, 2015 2,769 
Revolving line of credit with a Taiwan bank up to $4,000 with interest at LIBOR plus 1.2% maturing on February 6, 2016 3,642 3,605
Revolving line of credit with a Taiwan bank up to $3,000 with interest at LIBOR plus 1.7% maturing on February 6, 2016 2,351 
Revolving line of credit with a Taiwan bank up to $4,000 with interest at Taiwan Time Deposit Interest Rate Index plus 0.41% or LIBOR plus 1.28% maturing on November 27, 2015 3,572 3,536
Note payable to a finance company due in monthly installments with 4.95% interest, maturing July 30, 2015 255 443
Revolving line of credit with a China bank up to $3,200 with interest ranged from 0.76% to 1.66%, which mature in April and May 2015 2,557 1,064
Revolving line of credit with a China bank up to $7,200 with interest at 108% of China Prime rate, or 5.79%, maturing March 17, 2016 2,442 
Total 37,494 28,648
Less current portion (18,721 ) (9,591 )
Long term portion $ 18,773 $ 19,057
Bank Acceptance Notes Payable
Bank acceptance notes issued to vendors with a zero percent interest rate, a 30% guarantee deposit of $434, and maturity dates ranging from April 2015 to September 2015 1,445 1,271 The current portion
of long-term debt is the amount payable within one year of the balance sheet date of March 31, 2015. The one-month LIBOR rate was
0.15% on March 31, 2015. Maturities of notes
payable and long-term debt are as follows for the future one-year periods ending March 31 (in thousands):
2016 18,721
2017 16,132
2018 1,132
2019 thereafter 1,509
Total outstanding $ 37,494
The loan and security
agreement in the U.S. with East West Bank included a $15.0 million revolving line of credit which matures on July 15, 2017.
Also included with the same bank is a term loan of up to $5.0 million with monthly payments of principal and interest that matures
on July 31, 2019. The interest rate on these loans is the LIBOR Borrowing Rate plus 2.75%. As of March 31, 2015, $15.0 million
was outstanding under the revolving line of credit and $4.9 million was outstanding under the term loan. On January 26, 2015,
the Company entered into a construction loan agreement with East West Bank for up to $22.0 million dollars to finance the construction
of its campus expansion plan in Sugar Land, Texas. The loan will have a fifteen month draw down period with monthly interest payments
commencing on February 26, 2015 and ending April 26, 2016. Thereafter, the entire outstanding principal balance shall be converted
to a sixty-nine month term loan with principal and interest payments due monthly amortized over three hundred months. The first
principal and interest payment is due on May 26, 2016 and will continue the same day of each month thereafter. The final principal
and interest payment is due on January 26, 2022 and will include all unpaid principal and all accrued and unpaid interest. The
Company may pay without penalty all or a portion of the amount owed earlier than due. Under the loan agreement, the loan bears
interest, at an annual rate based on the one-month LIBOR Borrowing Rate plus 2.75%. As of March 31, there were no amounts outstanding
under this loan agreement. The loan and security
agreements with East West Bank require the Company to maintain certain financial covenants, including a minimum current ratio and
minimum annual EBITDA. As of March 31, 2015, the Company was in compliance with all covenants contained in these agreements. On January 6, 2015,
the Companys Taiwan location entered into a Credit Facility with CTBC Bank Co. Ltd. in Taipei, Taiwan for 90 million New
Taiwan dollar ($3.0 million USD), one year revolving credit facility. Its obligations under the Credit Facility are unsecured.
Borrowings under the Credit Facility will bear interest at a rate based on the Banks corporate interest rate index
plus 1.5%, adjusted monthly. As of the execution of the Credit Facility the Banks corporate interest rate swap index is
0.91%. As of March 31, 2015, $2.8 million was outstanding under this credit facility. On March 9, 2015,
the Companys Taiwan location renewed its $4.0 million, one year revolving credit facility agreement, originally dated December
31, 2013, with E. Sun Commercial Bank. Its obligations under the credit facility are secured by our $4.0 million cash deposit in
a one-year CD with such bank and mature on February 6, 2016. The revolving line of credit bears interest at a rate equal to 1.78%
for New Taiwan dollar borrowings and LIBOR plus 2.0% and a 0.10% service fee for U.S. dollar borrowings. As of March 31, 2015,
$3.6 million was outstanding under this credit facility. On March 9, 2015,
the Companys Taiwan location entered into an additional credit facility agreement with E. Sun Commercial Bank for a $3.0
million, one year revolving, unsecured credit facility, maturing on February 6, 2016. Borrowings under this credit facility will
bear interest at a rate not less than the LIBOR borrowing rate plus 1.7%, divided by 0.946, and will also incur a 0.5% service
fee. As of March 31, 2015, there are $2.4 million outstanding under this credit facility. On March 25, 2015,
the Companys Taiwan location renewed its $4.0 million, one year revolving credit facility agreement, originally dated December
31, 2013, with Mega International Commercial Bank. Obligations under the credit facility are secured by a $4.0 million cash deposit
in a one-year CD with such bank and mature on November 27, 2015. Borrowings under this credit facility will bear interest at a
rate not less than the LIBOR borrowing rate plus 1.0%, divided by 0.946 for U.S. dollar borrowings, New Taiwan dollar borrowings
interest will bear at a rate equal to the Banks base lending rate plus 0.76% and all other currency borrowings interest
will bear at a rate equal to the Banks base lending rate plus 1.0% divided by 0.946. The current Bank base lending rate
is 2.875%. As of March 31, 2015, $3.6 million was outstanding under this credit facility. The Companys
Taiwan location had an outstanding note payable balance of $0.3 million with a financing company that matures on July 31, 2015. As of March 31, 2015,
the Companys China subsidiary had credit facilities with China Construction Bank totaling $10.4 million, one line is U.S.
currency based and the other is RMB currency based. As of March 31, 2015, the Company had a U.S. currency based loan of $2.6 million
outstanding under various notes with three-month terms, maturing from April 2015 to May 2015. There was $2.4 million outstanding
under the RMB currency based credit facility as of March 31, 2015, with a maturity date of March 17, 2016. As of March 31, 2015,
the Company had $32.1 million of unused borrowing capacity.</t>
  </si>
  <si>
    <t>9. Accrued Liabilites</t>
  </si>
  <si>
    <t>Payables and Accruals [Abstract]</t>
  </si>
  <si>
    <t xml:space="preserve">Accrued liabilities
consisted of the following for the periods indicated (in thousands):
March 31, 2015 December 31, 2014
Accrued payroll $ 3,160 $ 3,662
Accrued employee benefits 415 808
Accrued income taxes  52
Accrued state and local taxes 150 330
Advance payments 761 528
Accrued product warranty 230 247
Accrued other 1,602 1,313
$ 6,318 $ 6,940 </t>
  </si>
  <si>
    <t>10. Other Income and Expense</t>
  </si>
  <si>
    <t>Other income and expense
consisted of the following for the periods indicated (in thousands):
Three months ended March 31,
2015 2014
Unrealized foreign exchange gain (loss) $ 43 $ (185 )
Realized foreign exchange gain (loss) 319 66
Government subsidy income 199 80
Other non-operating gain (loss) 141 11
Gain (loss) on disposal of assets (10 ) 1
$ 692 $ (27 )</t>
  </si>
  <si>
    <t>11. Share-Based Compensation</t>
  </si>
  <si>
    <t>Disclosure of Compensation Related Costs, Share-based Payments [Abstract]</t>
  </si>
  <si>
    <t xml:space="preserve">Equity Plans The Companys
board of directors and stockholders approved the following equity plans:
· the 1998 Share Incentive Plan
· the 2000 Share Incentive Plan
· the 2004 Share Incentive Plan
· the 2006 Share Incentive Plan
· the 2013 Equity Incentive Plan (2013 Plan) The Company issues
stock options to employees, consultants and non-employee directors. Stock option awards generally vest over a four year period
and have a maximum term of ten years. Stock options under these plans have been granted with an exercise price equal to the fair
market value on the date of the grant. Nonqualified and Incentive Stock Options, restrictive stock awards (RSAs)
and restrictive stock units (RSUs) may be granted from these plans. Prior to the Companys initial public offering,
the fair market value of the Companys stock had been historically determined by the board of directors and from time to
time with the assistance of third party valuation specialists. Stock Options Options have been
granted to the Companys employees under the five incentive plans and generally become exercisable as to 25% of the shares
on the first anniversary date following the date of grant and semi-annually thereafter. All options expire ten years after the
date of grant. The following
is a summary of option activity:
Number of shares Weighted Average Exercise Price Weighted Average Fair Value Weighted Average Remaining Contractual Life Aggregate Intrinsic Value
Outstanding, December 31, 2014 1,423 8.96 4.48  3,486
Exercised (11 ) 7.05 3.59  50
Forfeited (16 ) 9.93 5.32  22
Outstanding, March 31, 2015 1,396 $ 8.96 $ 4.47 7.852 $ 6,869
Exercisable, March 31, 2015 687 $ 8.20 $ 3.69 7.357 $ 3,905
Vested and expected to vest 1,326 $ 8.91 $ 4.43 7.823 $ 6,592 As of March 31, 2015,
there was approximately $3.2 million of unrecognized stock option expense, net of estimated forfeitures, which is expected to be
recognized over 2.37 years. Restricted Stock
Units/Awards The following
is a summary of RSU/RSA activity:
Number of shares Weighted Average Fair Value Aggregate Intrinsic Value
Outstanding at December 31, 2014 21 18.22 238
Granted 123 8.94 1,105
Exercised/Released 1 3.59 16
Cancelled/Forfeited (2 ) 8.94 
Outstanding at March 31, 2015 143 $ 10.31 $ 1,992
Exercisable, March 31, 2015 17 $ 18.20 $ 231
Vested and expected to vest 137 $ 10.35 $ 1,908 As of March 31, 2015
was $1.0 million of unrecognized compensation expense related to these RSUs and RSAs. This expense is expected to
be recognized over 3.81 years. Share-Based Compensation Employee share-based
compensation expenses recognized for the periods indicated (in thousands):
Three months ended March 31,
2015 2014
Share-Based compensation - by expense type
Cost of sales $ 16 $ 25
Research and development 53 25
Sales and marketing 50 23
General and administrative 397 416
$ 516 $ 489
Three months ended March 31,
2015 2014
Share-Based compensation - by award type
Employee stock options $ 385 $ 414
Restricted stock units/awards 131 73
Warrants  2
$ 516 $ 489 </t>
  </si>
  <si>
    <t>12. Stockholders' Equity</t>
  </si>
  <si>
    <t>Equity [Abstract]</t>
  </si>
  <si>
    <t>Common Stock The Company
has authorized the issuance of up to 45,000,000 shares of common stock, all of which have been designated voting common stock,
under its Amended and Restated Certificate of Incorporation. Convertible Preferred
Stock The Company
has authorized the issuance of up to 5,000,000 shares of preferred stock under the Companys Amended and Restated Certificate
of Incorporation. Warrants As of
March 31, 2015 and December 31, 2014, the Company had no outstanding warrants to purchase common or preferred stock, but approximately
30,000 outstanding as of March 31, 2014. Public Offerings of Common
Stock On September
25, 2013, our registration statement on Form S-1 for our initial public offering was declared effective by the Securities and Exchange
Commission. The offering commenced on September 26, and the Company sold 3.6 million shares of its common stock in its initial
public offering at a price of $10.00 per share, providing proceeds of $31.5 million, net of expenses and underwriting discounts
and commissions. The Companys initial public offering closed on October 1, 2013. On March
19, 2014, the Company sold 2.0 million shares of its common stock in a secondary offering at a price of $24.25 per share,
providing proceeds of $45.7 million, net of expenses and underwriting discounts and commissions. The Companys sale of 1.6
million shares in the secondary offering closed on March 25, 2014 and the Companys sale of an additional 0.4 million shares
as a result of the underwriters exercise of their option to purchase additional shares closed on March 28, 2014.</t>
  </si>
  <si>
    <t>13. Segment and Geographic Information</t>
  </si>
  <si>
    <t>Segment Reporting [Abstract]</t>
  </si>
  <si>
    <t xml:space="preserve">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Three months ended March 31,
2015 2014
Revenues:
United States $ 7,294 $ 5,137
Taiwan 18,341 14,340
China 4,599 5,382
$ 30,234 $ 24,859
As of the period ended
March 31, December 31,
2015 2014
Long-lived assets:
United States $ 19,074 $ 15,875
Taiwan 37,411 35,688
China 17,775 18,008
$ 74,260 $ 69,571 </t>
  </si>
  <si>
    <t>14. Subsequent Events</t>
  </si>
  <si>
    <t>Subsequent Events [Abstract]</t>
  </si>
  <si>
    <t>On April 1, 2015, the Companys
Taiwan location entered into a comprehensive credit line agreement with the Taipei branch of China Construction Bank, providing
a revolving credit line of $10 million, maturing on April 1, 2016. Borrowings under the credit line agreement are secured by a
standby letter of credit issued by the China branch of the bank under existing agreements between the bank and our China subsidiary.
Borrowings under the credit line agreement reduce the amounts available under the existing credit line between the bank and its
China subsidiary and cannot exceed 97% of the amount of the standby letter of credit issued by the China branch of the bank. Borrowings
under the credit line agreement will bear interest at a rate not less than LIBOR plus 1.5% for U.S. dollar borrowings and at a
rate of not less than Taiwan Interbank Offered Rate plus 0.9% for New Taiwan dollar borrowings.</t>
  </si>
  <si>
    <t>2. Significant Accounting Policies (Policies)</t>
  </si>
  <si>
    <t>Business Overview</t>
  </si>
  <si>
    <t>Business Overview Applied
Optoelectronics, Inc., or AOI, was originally incorporated in Texas in February of 1997 and then converted to a Delaware corporation
in March of 2013. AOI together with its wholly-owned subsidiaries are collectively referred to as the Company. The Company is a
leading, vertically integrated provider of fiber-optic networking products, primarily for three networking end-markets: cable television,
fiber-to-the-home and internet data centers. The Company designs and manufactures a wide range of optical communications products
at varying levels of integration, from components, subassemblies and modules to complete turn-key equipment. The Company
has manufacturing and research and development facilities in all three of its locations, located in the U.S., Taiwan and China.
At its corporate headquarters and manufacturing facilities in Sugar Land, Texas, the Company primarily manufactures lasers and
laser components and performs research and development activities for laser component products. The Company operates a division
in Taipei, Taiwan that primarily manufactures transceivers for both the data center and fiber-to-the-home (FTTH)
markets and performs research and development activities for the transceiver products. The Company operates in Ningbo, China through
its wholly-owned subsidiary Prime World International Holdings, Ltd. (incorporated in the British Virgin Islands), the sole parent
of Global Technology, Inc. (incorporated in the Peoples Republic of China). Through Global Technology, the Company primarily
manufactures Cable TV Broadband (CATV) systems and equipment and performs research and development activities for
the CATV products.</t>
  </si>
  <si>
    <t>Interim Financial Statements</t>
  </si>
  <si>
    <t>Interim Financial Statements The condensed
consolidated financial statements of the Company, as of March 31, 2015 and December 31, 2014 and for the three months ended March
31, 2015 and March 31, 2014,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but does not include all disclosures required by U.S.
generally accepted accounting principles (GAAP). These condensed consolidated financial statements should be read
in conjunction with the Consolidated Financial Statements and Notes thereto included in the Companys Annual Report on Form
10-K (Annual Report) for the fiscal year ended December 31, 2014. The results of operations for the three months
ended March 31, 2015 are not necessarily indicative of the results expected for the entire fiscal year. All significant intercompany
accounts and transactions have been eliminated.</t>
  </si>
  <si>
    <t>Use of Estimates</t>
  </si>
  <si>
    <t>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valuation allowances for deferred tax assets, inventory reserve, share-based compensation expense, estimated
useful lives of property and equipment, and taxes.</t>
  </si>
  <si>
    <t>Recent accounting pronouncements</t>
  </si>
  <si>
    <t xml:space="preserve">Recent accounting
pronouncements In May
2014, the Financial Accounting Standards Board (FASB) issued Accounting Standards Update ("ASU") No. 2014-09, Revenue
from Contracts with Customers </t>
  </si>
  <si>
    <t>3. Fair Value of Financial Instruments (Tables)</t>
  </si>
  <si>
    <t>Schedule of assets and liabilities at fair value</t>
  </si>
  <si>
    <t xml:space="preserve">The following table
presents a summary of the Companys financial instruments measured at fair value on a recurring basis for the periods indicated
(in thousands):
As of March 31, 2015 As of December 31, 2014
(Level 1) (Level 2) (Level 3) Total (Level 1) (Level 2) (Level 3) Total
Assets:
Cash and cash equivalents $ 9,909 $  $  $ 9,909 $ 32,175 $  $  $ 32,175
Restricted cash 10,041   10,041 509   509
Short term investments 8,190   8,190 8,189   8,189
Notes receivable  651  651  980  980
Total assets $ 28,140 $ 651 $  $ 28,791 $ 40,873 $ 980 $  $ 41,853
Liabilities:
Bank acceptance payable  1,445  1,445  1,271  1,271
Total liabilities $  $ 1,445 $  $ 1,445 $  $ 1,271 $  $ 1,271 </t>
  </si>
  <si>
    <t>4. Earnings Per Share (Tables)</t>
  </si>
  <si>
    <t>Computation of basic and diluted net loss per share</t>
  </si>
  <si>
    <t>The following table
sets forth the computation of the basic and diluted net loss per share for the periods indicated (in thousands, except per share
amounts):
Three months ended March 31,
2015 2014
Numerator:
Net income (loss) $ (675 ) $ 85
Denominator:
Weighted average shares used to compute net income (loss) per share
Basic 14,844 12,792
Effective of dilutive options and warrants  996
Diluted 14,844 13,788
Net income (loss) per share
Basic $ (0.05 ) $ 0.01
Diluted $ (0.05 ) $ 0.01</t>
  </si>
  <si>
    <t>Schedule of potentially dilutive securites</t>
  </si>
  <si>
    <t xml:space="preserve">The following potentially
dilutive securities were excluded from the computation of diluted net income (loss) per share as their effect would have been
anti-dilutive (in thousands):
Three months ended March 31,
2015 2014
Employee stock options 412 
Restricted stock units/awards 4 
416  </t>
  </si>
  <si>
    <t>5. Inventory (Tables)</t>
  </si>
  <si>
    <t>Schedule of inventories</t>
  </si>
  <si>
    <t>Inventories consist
of the following for the periods indicated (in thousands):
March 31, 2015 December 31, 2014
Raw materials $ 16,615 $ 16,243
Work in process 20,964 13,379
Finished goods 5,986 4,158
$ 43,565 $ 33,780</t>
  </si>
  <si>
    <t>6. Property, Plant and Equipment (Tables)</t>
  </si>
  <si>
    <t>Schedule of property, plant and equipment</t>
  </si>
  <si>
    <t>Property, plant and
equipment consisted of the following for the periods indicated (in thousands):
March 31, 2015 December 31, 2014
Land improvements $ 103 $ 103
Building and improvements 25,056 16,196
Machinery and equipment 65,384 61,529
Furniture and fixtures 1,974 1,938
Computer equipment and software 5,372 4,712
Transportation equipment 272 270
98,161 84,748
Less accumulated depreciation and amortization (35,519 ) (32,412 )
62,642 52,336
Construction in progress 5,769 11,371
Land 1,101 1,101
Property, plant and equipment, net $ 69,512 $ 64,808</t>
  </si>
  <si>
    <t>7. Intangible Assets (Tables)</t>
  </si>
  <si>
    <t>Intangible Assets</t>
  </si>
  <si>
    <t xml:space="preserve">Intangible assets
consisted of the following for the periods indicated (in thousands):
March 31, 2015
Gross Amount Accumulated amortization Intangible assets, net
Patents $ 5,062 $ (1,239 ) $ 3,823
Trademarks 14 (9 ) 5
Total intangible assets 5,076 (1,248 ) 3,828
December 31, 2014
Gross Amount Accumulated amortization Intangible assets, net
Patents $ 4,968 $ (1,141 ) $ 3,827
Trademarks 14 (8 ) 6
Total intangible assets 4,982 (1,149 ) 3,833 </t>
  </si>
  <si>
    <t>8. Notes Payable and Long-Term Debt (Tables)</t>
  </si>
  <si>
    <t>Schedule of notes payable and long-term debt</t>
  </si>
  <si>
    <t xml:space="preserve">Notes payable and
long-term debt consisted of the following for the periods indicated (in thousands):
March 31, 2015 December 31, 2014
Revolving line of credit with a U.S. bank up to $15,000 with interest at LIBOR plus 2.75%, maturing July 15, 2017 15,000 15,000
Term loan with a U.S. bank with monthly payments of principal and interest at LIBOR plus 2.75%, maturing July 31, 2019 4,906 5,000
Revolving line of credit with a Taiwan bank up to $3,000 with interest based on the banks corporate interest rate index+ 1.5%, or 2.40% maturing on November 15, 2015 2,769 
Revolving line of credit with a Taiwan bank up to $4,000 with interest at LIBOR plus 1.2% maturing on February 6, 2016 3,642 3,605
Revolving line of credit with a Taiwan bank up to $3,000 with interest at LIBOR plus 1.7% maturing on February 6, 2016 2,351 
Revolving line of credit with a Taiwan bank up to $4,000 with interest at Taiwan Time Deposit Interest Rate Index plus 0.41% or LIBOR plus 1.28% maturing on November 27, 2015 3,572 3,536
Note payable to a finance company due in monthly installments with 4.95% interest, maturing July 30, 2015 255 443
Revolving line of credit with a China bank up to $3,200 with interest ranged from 0.76% to 1.66%, which mature in April and May 2015 2,557 1,064
Revolving line of credit with a China bank up to $7,200 with interest at 108% of China Prime rate, or 5.79%, maturing March 17, 2016 2,442 
Total 37,494 28,648
Less current portion (18,721 ) (9,591 )
Long term portion $ 18,773 $ 19,057
Bank Acceptance Notes Payable
Bank acceptance notes issued to vendors with a zero percent interest rate, a 30% guarantee deposit of $434, and maturity dates ranging from April 2015 to September 2015 1,445 1,271 </t>
  </si>
  <si>
    <t>Maturities of notes payable and long-term debt</t>
  </si>
  <si>
    <t>Maturities of notes
payable and long-term debt are as follows for the future one-year periods ending March 31 (in thousands):
2016 18,721
2017 16,132
2018 1,132
2019 thereafter 1,509
Total outstanding $ 37,494</t>
  </si>
  <si>
    <t>9. Accrued Liabilites (Tables)</t>
  </si>
  <si>
    <t>Schedule of accrued liabilities</t>
  </si>
  <si>
    <t>10. Other Income and Expense (Tables)</t>
  </si>
  <si>
    <t>Schedule of other income and expense</t>
  </si>
  <si>
    <t>11. Share-Based Compensation (Tables)</t>
  </si>
  <si>
    <t>Summary of option activity</t>
  </si>
  <si>
    <t xml:space="preserve">The following
is a summary of option activity:
Number of shares Weighted Average Exercise Price Weighted Average Fair Value Weighted Average Remaining Contractual Life Aggregate Intrinsic Value
Outstanding, December 31, 2014 1,423 8.96 4.48  3,486
Exercised (11 ) 7.05 3.59  50
Forfeited (16 ) 9.93 5.32  22
Outstanding, March 31, 2015 1,396 $ 8.96 $ 4.47 7.852 $ 6,869
Exercisable, March 31, 2015 687 $ 8.20 $ 3.69 7.357 $ 3,905
Vested and expected to vest 1,326 $ 8.91 $ 4.43 7.823 $ 6,592 </t>
  </si>
  <si>
    <t>Summary of RSU activity</t>
  </si>
  <si>
    <t xml:space="preserve">The following
is a summary of RSU/RSA activity:
Number of shares Weighted Average Fair Value Aggregate Intrinsic Value
Outstanding at December 31, 2014 21 18.22 238
Granted 123 8.94 1,105
Exercised/Released 1 3.59 16
Cancelled/Forfeited (2 ) 8.94 
Outstanding at March 31, 2015 143 $ 10.31 $ 1,992
Exercisable, March 31, 2015 17 $ 18.20 $ 231
Vested and expected to vest 137 $ 10.35 $ 1,908 </t>
  </si>
  <si>
    <t>Schedule of employee stock-based compensation expenses</t>
  </si>
  <si>
    <t xml:space="preserve">Employee share-based
compensation expenses recognized for the periods indicated (in thousands):
Three months ended March 31,
2015 2014
Share-Based compensation - by expense type
Cost of sales $ 16 $ 25
Research and development 53 25
Sales and marketing 50 23
General and administrative 397 416
$ 516 $ 489
Three months ended March 31,
2015 2014
Share-Based compensation - by award type
Employee stock options $ 385 $ 414
Restricted stock units/awards 131 73
Warrants  2
$ 516 $ 489 </t>
  </si>
  <si>
    <t>13. Segment and Geographic Information (Tables)</t>
  </si>
  <si>
    <t>Revenue and asset information by geographic region</t>
  </si>
  <si>
    <t xml:space="preserve">Long-lived assets in the tables below comprise only property, plant, equipment
and intangible assets (in thousands):
Three months ended March 31,
2015 2014
Revenues:
United States $ 7,294 $ 5,137
Taiwan 18,341 14,340
China 4,599 5,382
$ 30,234 $ 24,859
As of the period ended
March 31, December 31,
2015 2014
Long-lived assets:
United States $ 19,074 $ 15,875
Taiwan 37,411 35,688
China 17,775 18,008
$ 74,260 $ 69,571 </t>
  </si>
  <si>
    <t>3. Fair Value of Financial Instruments (Details) - USD ($) $ in Thousands</t>
  </si>
  <si>
    <t>Assets:</t>
  </si>
  <si>
    <t>Liabilities:</t>
  </si>
  <si>
    <t>Fair Value, Measurements, Recurring [Member]</t>
  </si>
  <si>
    <t>Short term investments</t>
  </si>
  <si>
    <t>Total assets</t>
  </si>
  <si>
    <t>Total liabilities</t>
  </si>
  <si>
    <t>Fair Value, Measurements, Recurring [Member] | Level 1 [Member]</t>
  </si>
  <si>
    <t>Fair Value, Measurements, Recurring [Member] | Level 2 [Member]</t>
  </si>
  <si>
    <t>Fair Value, Measurements, Recurring [Member] | Level 3 [Member]</t>
  </si>
  <si>
    <t>4. Earnings Per Share (Details-EPS calculation) - USD ($) $ / shares in Units, $ in Thousands</t>
  </si>
  <si>
    <t>Numerator:</t>
  </si>
  <si>
    <t>Effective of dilutive options and warrants</t>
  </si>
  <si>
    <t>4. Earnings Per Share (Details-Antidilutive shares) - shares</t>
  </si>
  <si>
    <t>Potentially dilutive securires excluded from computation of diluted net income (loss) per share</t>
  </si>
  <si>
    <t>Employee Stock Option [Member]</t>
  </si>
  <si>
    <t>Restricted Stock [Member]</t>
  </si>
  <si>
    <t>5. Inventory (Details) - USD ($) $ in Thousands</t>
  </si>
  <si>
    <t>Inventory Details</t>
  </si>
  <si>
    <t>Raw materials</t>
  </si>
  <si>
    <t>Work in process</t>
  </si>
  <si>
    <t>Finished goods</t>
  </si>
  <si>
    <t>5. Inventory (Details Narrative) - USD ($) $ in Thousands</t>
  </si>
  <si>
    <t>Inventory Details Narrative</t>
  </si>
  <si>
    <t>Lower of cost or market adjustment for inventory</t>
  </si>
  <si>
    <t>6. Property, Plant and Equipment (Details) - USD ($) $ in Thousands</t>
  </si>
  <si>
    <t>Property, plant and equipment, gross</t>
  </si>
  <si>
    <t>Less accumulated depreciation and amortization</t>
  </si>
  <si>
    <t>Property, plant and equipment</t>
  </si>
  <si>
    <t>Construction in progress</t>
  </si>
  <si>
    <t>Land</t>
  </si>
  <si>
    <t>Land improvements [Member]</t>
  </si>
  <si>
    <t>Building and improvements [Member]</t>
  </si>
  <si>
    <t>Machinery and equipment [Member]</t>
  </si>
  <si>
    <t>Furniture and fixtures [Member]</t>
  </si>
  <si>
    <t>Computer rquipment and software [Member]</t>
  </si>
  <si>
    <t>Transportation equipment [Member]</t>
  </si>
  <si>
    <t>6. Property, Plant and Equipment (Details Narrative) - USD ($) $ in Thousands</t>
  </si>
  <si>
    <t>Property Plant And Equipment Details Narrative</t>
  </si>
  <si>
    <t>Depreciation expense</t>
  </si>
  <si>
    <t>7. Intangible Assets (Details) - USD ($) $ in Thousands</t>
  </si>
  <si>
    <t>Gross Amount</t>
  </si>
  <si>
    <t>Accumulated amortization</t>
  </si>
  <si>
    <t>Patents [Member]</t>
  </si>
  <si>
    <t>Trademarks [Member]</t>
  </si>
  <si>
    <t>7. Intangible Assets (Details Narrative) - USD ($) $ in Thousands</t>
  </si>
  <si>
    <t>Amortization expense for intangible assets</t>
  </si>
  <si>
    <t>Weighted average amortization period</t>
  </si>
  <si>
    <t>10 years</t>
  </si>
  <si>
    <t>8. Notes Payable and Long-Term Debt (Details) - USD ($) $ in Thousands</t>
  </si>
  <si>
    <t>Notes payable and long-term debt total</t>
  </si>
  <si>
    <t>Long term portion of notes payable and long-term debt</t>
  </si>
  <si>
    <t>Bank acceptance notes</t>
  </si>
  <si>
    <t>Revolving Line of Credit 1</t>
  </si>
  <si>
    <t>Debt maturity date</t>
  </si>
  <si>
    <t>Jul. 15,
		2017</t>
  </si>
  <si>
    <t>Interest rate</t>
  </si>
  <si>
    <t>LIBOR plus 2.75%</t>
  </si>
  <si>
    <t>Term loan 1</t>
  </si>
  <si>
    <t>Jul. 19,
		2019</t>
  </si>
  <si>
    <t>Revolving Line of Credit 2</t>
  </si>
  <si>
    <t>Nov. 15,
		2015</t>
  </si>
  <si>
    <t>interest rate swap index 1.5%, or 2.40%</t>
  </si>
  <si>
    <t>Revolving Line of Credit 3</t>
  </si>
  <si>
    <t>Feb. 6,
		2016</t>
  </si>
  <si>
    <t>LIBOR plus 1.2%</t>
  </si>
  <si>
    <t>Revolving Line of Credit 4</t>
  </si>
  <si>
    <t>LIBOR plus 1.7%</t>
  </si>
  <si>
    <t>Revolving Line of Credit 5</t>
  </si>
  <si>
    <t>Nov. 27,
		2015</t>
  </si>
  <si>
    <t>Interest Rate Index plus 0.41% or LIBOR plus 1.28%</t>
  </si>
  <si>
    <t>Note Payable</t>
  </si>
  <si>
    <t>Jul. 30,
		2015</t>
  </si>
  <si>
    <t>4.95% interest</t>
  </si>
  <si>
    <t>May 31,
		2015</t>
  </si>
  <si>
    <t>interest ranged from 0.76% to 1.66%</t>
  </si>
  <si>
    <t>Revolving Line of Credit 7</t>
  </si>
  <si>
    <t>Mar. 17,
		2016</t>
  </si>
  <si>
    <t>interest at 108% of China Prime rate, or 5.79%</t>
  </si>
  <si>
    <t>Bank Acceptance Notes Payable</t>
  </si>
  <si>
    <t>Sep. 30,
		2015</t>
  </si>
  <si>
    <t>zero percent interest rate, a 30% guarantee deposit of&amp;#194;&amp;#160;$434</t>
  </si>
  <si>
    <t>8. Notes Payable and Long-Term Debt (Details - Debt maturities) $ in Thousands</t>
  </si>
  <si>
    <t>Mar. 31, 2015USD ($)</t>
  </si>
  <si>
    <t>2019 thereafter</t>
  </si>
  <si>
    <t>Total outstanding</t>
  </si>
  <si>
    <t>8. Notes Payable and Long-Term Debt (Details Narrative) $ in Thousands</t>
  </si>
  <si>
    <t>Note payable</t>
  </si>
  <si>
    <t>Unused borrowing capacity</t>
  </si>
  <si>
    <t>Taiwan location</t>
  </si>
  <si>
    <t>Revolving line of credit, maturity date</t>
  </si>
  <si>
    <t>Jul. 31,
		2015</t>
  </si>
  <si>
    <t>East West Bank</t>
  </si>
  <si>
    <t>Revolving line of credit maximum borrowing capacity</t>
  </si>
  <si>
    <t>Revolving line of credit amount outstanding</t>
  </si>
  <si>
    <t>East West Bank Term Loan</t>
  </si>
  <si>
    <t>Jul. 31,
		2019</t>
  </si>
  <si>
    <t>East West Bank Construction Loan</t>
  </si>
  <si>
    <t>Apr. 26,
		2016</t>
  </si>
  <si>
    <t>CTBC Bank Taipei</t>
  </si>
  <si>
    <t>E. Sun Commercial Bank</t>
  </si>
  <si>
    <t>Dec. 31,
		2013</t>
  </si>
  <si>
    <t>E. Sun Commercial Bank 2</t>
  </si>
  <si>
    <t>Mega International Commercial Bank</t>
  </si>
  <si>
    <t>China Construction Bank</t>
  </si>
  <si>
    <t>9. Accrued Liabilities (Details) - USD ($) $ in Thousands</t>
  </si>
  <si>
    <t>Accrued Liabilities Details</t>
  </si>
  <si>
    <t>Accrued payroll</t>
  </si>
  <si>
    <t>Accrued employee benefits</t>
  </si>
  <si>
    <t>Accrued income taxes</t>
  </si>
  <si>
    <t>Accrued state and local taxes</t>
  </si>
  <si>
    <t>Advance payments</t>
  </si>
  <si>
    <t>Accrued product warranty</t>
  </si>
  <si>
    <t>Accrued other</t>
  </si>
  <si>
    <t>Total accrued liabilities</t>
  </si>
  <si>
    <t>10. Other Income and Expense (Details) - USD ($) $ in Thousands</t>
  </si>
  <si>
    <t>Other Income And Expense Details</t>
  </si>
  <si>
    <t>Unrealized foreign exchange gain (loss)</t>
  </si>
  <si>
    <t>Realized foreign exchange gain (loss)</t>
  </si>
  <si>
    <t>Government subsidy income</t>
  </si>
  <si>
    <t>Other non-operating gain (loss)</t>
  </si>
  <si>
    <t>Gain (loss) on disposal of assets</t>
  </si>
  <si>
    <t>Total other income and expense</t>
  </si>
  <si>
    <t>11. Share-Based Compensation (Details-Option activity) $ / shares in Units, $ in Thousands</t>
  </si>
  <si>
    <t>Mar. 31, 2015USD ($)$ / sharesshares</t>
  </si>
  <si>
    <t>Number of Shares</t>
  </si>
  <si>
    <t>Outstanding, beginning balance | shares</t>
  </si>
  <si>
    <t>Exercised | shares</t>
  </si>
  <si>
    <t>Forfeited | shares</t>
  </si>
  <si>
    <t>Outstanding, ending balance | shares</t>
  </si>
  <si>
    <t>Exericsable, ending balance | shares</t>
  </si>
  <si>
    <t>Vested and expected to vest | shares</t>
  </si>
  <si>
    <t>Weighted Average Exercise Price</t>
  </si>
  <si>
    <t>Outstanding, beginning balance</t>
  </si>
  <si>
    <t>Exercised</t>
  </si>
  <si>
    <t>Forfeited</t>
  </si>
  <si>
    <t>Outstanding, ending balance</t>
  </si>
  <si>
    <t>Exericsable, ending balance</t>
  </si>
  <si>
    <t>Vested and expected to vest</t>
  </si>
  <si>
    <t>Weighted Average Fair Value</t>
  </si>
  <si>
    <t>Weighted Average Remaining Contractual Life</t>
  </si>
  <si>
    <t>7 years 10 months 7 days</t>
  </si>
  <si>
    <t>7 years 4 months 9 days</t>
  </si>
  <si>
    <t>7 years 9 months 27 days</t>
  </si>
  <si>
    <t>Aggregate Intrinsic Value</t>
  </si>
  <si>
    <t>Aggregate intrinsic value, outstanding | $</t>
  </si>
  <si>
    <t>Exercised | $</t>
  </si>
  <si>
    <t>Forfeited | $</t>
  </si>
  <si>
    <t>Exericsable, ending balance | $</t>
  </si>
  <si>
    <t>Vested and expected to vest | $</t>
  </si>
  <si>
    <t>11. Share-Based Compensation (Details-Restricted Stock Units) $ / shares in Units, $ in Thousands</t>
  </si>
  <si>
    <t>Number of shares</t>
  </si>
  <si>
    <t>Exericsable, ending balance | $ / shares</t>
  </si>
  <si>
    <t>Vested and expected to vest | $ / shares</t>
  </si>
  <si>
    <t>Aggregate intrinsic value, outstanding</t>
  </si>
  <si>
    <t>Restricted Stock Units/Awards</t>
  </si>
  <si>
    <t>Granted | shares</t>
  </si>
  <si>
    <t>Exercised/Released | shares</t>
  </si>
  <si>
    <t>Cancelled/Forfeited | shares</t>
  </si>
  <si>
    <t>Outstanding, beginning balance | $ / shares</t>
  </si>
  <si>
    <t>Granted | $ / shares</t>
  </si>
  <si>
    <t>Exercised/Released | $ / shares</t>
  </si>
  <si>
    <t>Cancelled/Forfeited | $ / shares</t>
  </si>
  <si>
    <t>Outstanding, ending balance | $ / shares</t>
  </si>
  <si>
    <t>Granted</t>
  </si>
  <si>
    <t>Exercised/Released</t>
  </si>
  <si>
    <t>Cancelled/Forfeited</t>
  </si>
  <si>
    <t>11. Share-Based Compensation (Details-Share based compensation expense) - USD ($) $ in Thousands</t>
  </si>
  <si>
    <t>Employee stock-based compensation expense</t>
  </si>
  <si>
    <t>Warrant [Member]</t>
  </si>
  <si>
    <t>Cost of sales [Member]</t>
  </si>
  <si>
    <t>Research and development [Member]</t>
  </si>
  <si>
    <t>Sales and marketing [Member]</t>
  </si>
  <si>
    <t>General and administrative [Member]</t>
  </si>
  <si>
    <t>11. Share-Based Compensation (Details Narrative) $ in Thousands</t>
  </si>
  <si>
    <t>Unrecognized compensation expense</t>
  </si>
  <si>
    <t>Unrecognized compensation expense recognized period</t>
  </si>
  <si>
    <t>2 years 4 months 13 days</t>
  </si>
  <si>
    <t>3 years 9 months 22 days</t>
  </si>
  <si>
    <t>12. Stockholders Equity (Details Narrative)</t>
  </si>
  <si>
    <t>Mar. 31, 2015shares</t>
  </si>
  <si>
    <t>Warrants outstanding</t>
  </si>
  <si>
    <t>13. Segment and Geographic Information (Details) - USD ($) $ in Thousands</t>
  </si>
  <si>
    <t>Revenues</t>
  </si>
  <si>
    <t>Long-lived assets</t>
  </si>
  <si>
    <t>UNITED STATES</t>
  </si>
  <si>
    <t>TAIWAN, PROVINCE OF CHINA</t>
  </si>
  <si>
    <t>CHINA</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5811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4940596</v>
      </c>
    </row>
    <row spans="1:3" r="15">
      <c s="4" r="A15" t="s">
        <v>24</v>
      </c>
      <c s="5" r="B15" t="s">
        <v>25</v>
      </c>
    </row>
    <row spans="1:3" r="16">
      <c s="4" r="A16" t="s">
        <v>26</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9</v>
      </c>
      <c s="2" r="B1" t="s">
        <v>1</v>
      </c>
    </row>
    <row spans="1:2" r="2">
      <c s="2" r="B2" t="s">
        <v>2</v>
      </c>
    </row>
    <row spans="1:2" r="3">
      <c s="3" r="A3" t="s">
        <v>91</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6</v>
      </c>
      <c s="2" r="B1" t="s">
        <v>1</v>
      </c>
    </row>
    <row spans="1:2" r="2">
      <c s="2" r="B2" t="s">
        <v>2</v>
      </c>
    </row>
    <row spans="1:2" r="3">
      <c s="3" r="A3" t="s">
        <v>83</v>
      </c>
    </row>
    <row spans="1:2" r="4">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9909</v>
      </c>
      <c s="7" r="C3" t="n">
        <v>32175</v>
      </c>
    </row>
    <row spans="1:3" r="4">
      <c s="4" r="A4" t="s">
        <v>31</v>
      </c>
      <c s="6" r="B4" t="n">
        <v>1048</v>
      </c>
      <c s="6" r="C4" t="n">
        <v>509</v>
      </c>
    </row>
    <row spans="1:3" r="5">
      <c s="4" r="A5" t="s">
        <v>32</v>
      </c>
      <c s="6" r="B5" t="n">
        <v>8190</v>
      </c>
      <c s="6" r="C5" t="n">
        <v>8189</v>
      </c>
    </row>
    <row spans="1:3" r="6">
      <c s="4" r="A6" t="s">
        <v>33</v>
      </c>
      <c s="6" r="B6" t="n">
        <v>29962</v>
      </c>
      <c s="6" r="C6" t="n">
        <v>31589</v>
      </c>
    </row>
    <row spans="1:3" r="7">
      <c s="4" r="A7" t="s">
        <v>34</v>
      </c>
      <c s="6" r="B7" t="n">
        <v>43565</v>
      </c>
      <c s="6" r="C7" t="n">
        <v>33780</v>
      </c>
    </row>
    <row spans="1:3" r="8">
      <c s="4" r="A8" t="s">
        <v>35</v>
      </c>
      <c s="6" r="B8" t="n">
        <v>651</v>
      </c>
      <c s="6" r="C8" t="n">
        <v>980</v>
      </c>
    </row>
    <row spans="1:3" r="9">
      <c s="4" r="A9" t="s">
        <v>36</v>
      </c>
      <c s="6" r="B9" t="n">
        <v>7814</v>
      </c>
      <c s="6" r="C9" t="n">
        <v>6017</v>
      </c>
    </row>
    <row spans="1:3" r="10">
      <c s="4" r="A10" t="s">
        <v>37</v>
      </c>
      <c s="6" r="B10" t="n">
        <v>101139</v>
      </c>
      <c s="6" r="C10" t="n">
        <v>113239</v>
      </c>
    </row>
    <row spans="1:3" r="11">
      <c s="4" r="A11" t="s">
        <v>38</v>
      </c>
      <c s="6" r="B11" t="n">
        <v>8993</v>
      </c>
      <c s="6" r="C11" t="n">
        <v>0</v>
      </c>
    </row>
    <row spans="1:3" r="12">
      <c s="4" r="A12" t="s">
        <v>39</v>
      </c>
      <c s="6" r="B12" t="n">
        <v>69512</v>
      </c>
      <c s="6" r="C12" t="n">
        <v>64808</v>
      </c>
    </row>
    <row spans="1:3" r="13">
      <c s="4" r="A13" t="s">
        <v>40</v>
      </c>
      <c s="6" r="B13" t="n">
        <v>920</v>
      </c>
      <c s="6" r="C13" t="n">
        <v>930</v>
      </c>
    </row>
    <row spans="1:3" r="14">
      <c s="4" r="A14" t="s">
        <v>41</v>
      </c>
      <c s="6" r="B14" t="n">
        <v>3828</v>
      </c>
      <c s="6" r="C14" t="n">
        <v>3833</v>
      </c>
    </row>
    <row spans="1:3" r="15">
      <c s="4" r="A15" t="s">
        <v>42</v>
      </c>
      <c s="6" r="B15" t="n">
        <v>1823</v>
      </c>
      <c s="6" r="C15" t="n">
        <v>860</v>
      </c>
    </row>
    <row spans="1:3" r="16">
      <c s="4" r="A16" t="s">
        <v>43</v>
      </c>
      <c s="6" r="B16" t="n">
        <v>186215</v>
      </c>
      <c s="6" r="C16" t="n">
        <v>183670</v>
      </c>
    </row>
    <row spans="1:3" r="17">
      <c s="3" r="A17" t="s">
        <v>44</v>
      </c>
    </row>
    <row spans="1:3" r="18">
      <c s="4" r="A18" t="s">
        <v>45</v>
      </c>
      <c s="6" r="B18" t="n">
        <v>18721</v>
      </c>
      <c s="6" r="C18" t="n">
        <v>9591</v>
      </c>
    </row>
    <row spans="1:3" r="19">
      <c s="4" r="A19" t="s">
        <v>46</v>
      </c>
      <c s="6" r="B19" t="n">
        <v>25301</v>
      </c>
      <c s="6" r="C19" t="n">
        <v>30799</v>
      </c>
    </row>
    <row spans="1:3" r="20">
      <c s="4" r="A20" t="s">
        <v>47</v>
      </c>
      <c s="6" r="B20" t="n">
        <v>1445</v>
      </c>
      <c s="6" r="C20" t="n">
        <v>1271</v>
      </c>
    </row>
    <row spans="1:3" r="21">
      <c s="4" r="A21" t="s">
        <v>48</v>
      </c>
      <c s="6" r="B21" t="n">
        <v>6318</v>
      </c>
      <c s="6" r="C21" t="n">
        <v>6940</v>
      </c>
    </row>
    <row spans="1:3" r="22">
      <c s="4" r="A22" t="s">
        <v>49</v>
      </c>
      <c s="6" r="B22" t="n">
        <v>51785</v>
      </c>
      <c s="6" r="C22" t="n">
        <v>48601</v>
      </c>
    </row>
    <row spans="1:3" r="23">
      <c s="4" r="A23" t="s">
        <v>50</v>
      </c>
      <c s="6" r="B23" t="n">
        <v>18773</v>
      </c>
      <c s="6" r="C23" t="n">
        <v>19057</v>
      </c>
    </row>
    <row spans="1:3" r="24">
      <c s="4" r="A24" t="s">
        <v>51</v>
      </c>
      <c s="6" r="B24" t="n">
        <v>750</v>
      </c>
      <c s="6" r="C24" t="n">
        <v>1000</v>
      </c>
    </row>
    <row spans="1:3" r="25">
      <c s="4" r="A25" t="s">
        <v>52</v>
      </c>
      <c s="6" r="B25" t="n">
        <v>71308</v>
      </c>
      <c s="6" r="C25" t="n">
        <v>68658</v>
      </c>
    </row>
    <row spans="1:3" r="26">
      <c s="3" r="A26" t="s">
        <v>53</v>
      </c>
    </row>
    <row spans="1:3" r="27">
      <c s="4" r="A27" t="s">
        <v>54</v>
      </c>
      <c s="6" r="B27" t="n">
        <v>0</v>
      </c>
      <c s="6" r="C27" t="n">
        <v>0</v>
      </c>
    </row>
    <row spans="1:3" r="28">
      <c s="4" r="A28" t="s">
        <v>55</v>
      </c>
      <c s="6" r="B28" t="n">
        <v>15</v>
      </c>
      <c s="6" r="C28" t="n">
        <v>15</v>
      </c>
    </row>
    <row spans="1:3" r="29">
      <c s="4" r="A29" t="s">
        <v>56</v>
      </c>
      <c s="6" r="B29" t="n">
        <v>192705</v>
      </c>
      <c s="6" r="C29" t="n">
        <v>192112</v>
      </c>
    </row>
    <row spans="1:3" r="30">
      <c s="4" r="A30" t="s">
        <v>57</v>
      </c>
      <c s="6" r="B30" t="n">
        <v>1902</v>
      </c>
      <c s="6" r="C30" t="n">
        <v>1925</v>
      </c>
    </row>
    <row spans="1:3" r="31">
      <c s="4" r="A31" t="s">
        <v>58</v>
      </c>
      <c s="6" r="B31" t="n">
        <v>-79715</v>
      </c>
      <c s="6" r="C31" t="n">
        <v>-79040</v>
      </c>
    </row>
    <row spans="1:3" r="32">
      <c s="4" r="A32" t="s">
        <v>59</v>
      </c>
      <c s="6" r="B32" t="n">
        <v>114907</v>
      </c>
      <c s="6" r="C32" t="n">
        <v>115012</v>
      </c>
    </row>
    <row spans="1:3" r="33">
      <c s="4" r="A33" t="s">
        <v>60</v>
      </c>
      <c s="7" r="B33" t="n">
        <v>186215</v>
      </c>
      <c s="7" r="C33" t="n">
        <v>1836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r="A1" t="s">
        <v>180</v>
      </c>
      <c s="2" r="B1" t="s">
        <v>1</v>
      </c>
    </row>
    <row spans="1:2" r="2">
      <c s="2" r="B2" t="s">
        <v>2</v>
      </c>
    </row>
    <row spans="1:2" r="3">
      <c s="3" r="A3" t="s">
        <v>144</v>
      </c>
    </row>
    <row spans="1:2" r="4">
      <c s="4" r="A4" t="s">
        <v>181</v>
      </c>
      <c s="4" r="B4" t="s">
        <v>182</v>
      </c>
    </row>
    <row spans="1:2" r="5">
      <c s="4" r="A5" t="s">
        <v>183</v>
      </c>
      <c s="4" r="B5" t="s">
        <v>184</v>
      </c>
    </row>
    <row spans="1:2" r="6">
      <c s="4" r="A6" t="s">
        <v>185</v>
      </c>
      <c s="4" r="B6" t="s">
        <v>186</v>
      </c>
    </row>
    <row spans="1:2" r="7">
      <c s="4" r="A7" t="s">
        <v>187</v>
      </c>
      <c s="4" r="B7"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9</v>
      </c>
      <c s="2" r="B1" t="s">
        <v>1</v>
      </c>
    </row>
    <row spans="1:2" r="2">
      <c s="2" r="B2" t="s">
        <v>2</v>
      </c>
    </row>
    <row spans="1:2" r="3">
      <c s="3" r="A3" t="s">
        <v>147</v>
      </c>
    </row>
    <row spans="1:2" r="4">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91</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7</v>
      </c>
      <c s="2" r="B1" t="s">
        <v>1</v>
      </c>
    </row>
    <row spans="1:2" r="2">
      <c s="2" r="B2" t="s">
        <v>2</v>
      </c>
    </row>
    <row spans="1:2" r="3">
      <c s="3" r="A3" t="s">
        <v>152</v>
      </c>
    </row>
    <row spans="1:2" r="4">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0</v>
      </c>
      <c s="2" r="B1" t="s">
        <v>1</v>
      </c>
    </row>
    <row spans="1:2" r="2">
      <c s="2" r="B2" t="s">
        <v>2</v>
      </c>
    </row>
    <row spans="1:2" r="3">
      <c s="3" r="A3" t="s">
        <v>155</v>
      </c>
    </row>
    <row spans="1:2" r="4">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3</v>
      </c>
      <c s="2" r="B1" t="s">
        <v>1</v>
      </c>
    </row>
    <row spans="1:2" r="2">
      <c s="2" r="B2" t="s">
        <v>2</v>
      </c>
    </row>
    <row spans="1:2" r="3">
      <c s="3" r="A3" t="s">
        <v>158</v>
      </c>
    </row>
    <row spans="1:2" r="4">
      <c s="4" r="A4" t="s">
        <v>204</v>
      </c>
      <c s="4"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06</v>
      </c>
      <c s="2" r="B1" t="s">
        <v>1</v>
      </c>
    </row>
    <row spans="1:2" r="2">
      <c s="2" r="B2" t="s">
        <v>2</v>
      </c>
    </row>
    <row spans="1:2" r="3">
      <c s="3" r="A3" t="s">
        <v>161</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164</v>
      </c>
    </row>
    <row spans="1:2" r="4">
      <c s="4" r="A4" t="s">
        <v>212</v>
      </c>
      <c s="4" r="B4" t="s">
        <v>1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3</v>
      </c>
      <c s="2" r="B1" t="s">
        <v>1</v>
      </c>
    </row>
    <row spans="1:2" r="2">
      <c s="2" r="B2" t="s">
        <v>2</v>
      </c>
    </row>
    <row spans="1:2" r="3">
      <c s="3" r="A3" t="s">
        <v>83</v>
      </c>
    </row>
    <row spans="1:2" r="4">
      <c s="4" r="A4" t="s">
        <v>214</v>
      </c>
      <c s="4" r="B4" t="s">
        <v>1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1</v>
      </c>
      <c s="2" r="B1" t="s">
        <v>2</v>
      </c>
      <c s="2" r="C1" t="s">
        <v>28</v>
      </c>
    </row>
    <row spans="1:3" r="2">
      <c s="3" r="A2" t="s">
        <v>62</v>
      </c>
    </row>
    <row spans="1:3" r="3">
      <c s="4" r="A3" t="s">
        <v>63</v>
      </c>
      <c s="8" r="B3" t="n">
        <v>0.001</v>
      </c>
      <c s="8" r="C3" t="n">
        <v>0.001</v>
      </c>
    </row>
    <row spans="1:3" r="4">
      <c s="4" r="A4" t="s">
        <v>64</v>
      </c>
      <c s="6" r="B4" t="n">
        <v>5000000</v>
      </c>
      <c s="6" r="C4" t="n">
        <v>5000000</v>
      </c>
    </row>
    <row spans="1:3" r="5">
      <c s="4" r="A5" t="s">
        <v>65</v>
      </c>
      <c s="6" r="B5" t="n">
        <v>0</v>
      </c>
      <c s="6" r="C5" t="n">
        <v>0</v>
      </c>
    </row>
    <row spans="1:3" r="6">
      <c s="4" r="A6" t="s">
        <v>66</v>
      </c>
      <c s="6" r="B6" t="n">
        <v>0</v>
      </c>
      <c s="6" r="C6" t="n">
        <v>0</v>
      </c>
    </row>
    <row spans="1:3" r="7">
      <c s="4" r="A7" t="s">
        <v>67</v>
      </c>
      <c s="8" r="B7" t="n">
        <v>0.001</v>
      </c>
      <c s="8" r="C7" t="n">
        <v>0.001</v>
      </c>
    </row>
    <row spans="1:3" r="8">
      <c s="4" r="A8" t="s">
        <v>68</v>
      </c>
      <c s="6" r="B8" t="n">
        <v>45000000</v>
      </c>
      <c s="6" r="C8" t="n">
        <v>45000000</v>
      </c>
    </row>
    <row spans="1:3" r="9">
      <c s="4" r="A9" t="s">
        <v>69</v>
      </c>
      <c s="6" r="B9" t="n">
        <v>14893000</v>
      </c>
      <c s="6" r="C9" t="n">
        <v>14824000</v>
      </c>
    </row>
    <row spans="1:3" r="10">
      <c s="4" r="A10" t="s">
        <v>70</v>
      </c>
      <c s="6" r="B10" t="n">
        <v>14893000</v>
      </c>
      <c s="6" r="C10" t="n">
        <v>1482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15</v>
      </c>
      <c s="2" r="B1" t="s">
        <v>1</v>
      </c>
    </row>
    <row spans="1:2" r="2">
      <c s="2" r="B2" t="s">
        <v>2</v>
      </c>
    </row>
    <row spans="1:2" r="3">
      <c s="3" r="A3" t="s">
        <v>169</v>
      </c>
    </row>
    <row spans="1:2" r="4">
      <c s="4" r="A4" t="s">
        <v>216</v>
      </c>
      <c s="4" r="B4" t="s">
        <v>217</v>
      </c>
    </row>
    <row spans="1:2" r="5">
      <c s="4" r="A5" t="s">
        <v>218</v>
      </c>
      <c s="4" r="B5" t="s">
        <v>219</v>
      </c>
    </row>
    <row spans="1:2" r="6">
      <c s="4" r="A6" t="s">
        <v>220</v>
      </c>
      <c s="4" r="B6"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2</v>
      </c>
      <c s="2" r="B1" t="s">
        <v>1</v>
      </c>
    </row>
    <row spans="1:2" r="2">
      <c s="2" r="B2" t="s">
        <v>2</v>
      </c>
    </row>
    <row spans="1:2" r="3">
      <c s="3" r="A3" t="s">
        <v>175</v>
      </c>
    </row>
    <row spans="1:2" r="4">
      <c s="4" r="A4" t="s">
        <v>223</v>
      </c>
      <c s="4" r="B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25</v>
      </c>
      <c s="2" r="B1" t="s">
        <v>2</v>
      </c>
      <c s="2" r="C1" t="s">
        <v>28</v>
      </c>
    </row>
    <row spans="1:3" r="2">
      <c s="3" r="A2" t="s">
        <v>226</v>
      </c>
    </row>
    <row spans="1:3" r="3">
      <c s="4" r="A3" t="s">
        <v>35</v>
      </c>
      <c s="7" r="B3" t="n">
        <v>651</v>
      </c>
      <c s="7" r="C3" t="n">
        <v>980</v>
      </c>
    </row>
    <row spans="1:3" r="4">
      <c s="3" r="A4" t="s">
        <v>227</v>
      </c>
    </row>
    <row spans="1:3" r="5">
      <c s="4" r="A5" t="s">
        <v>47</v>
      </c>
      <c s="6" r="B5" t="n">
        <v>1445</v>
      </c>
      <c s="6" r="C5" t="n">
        <v>1271</v>
      </c>
    </row>
    <row spans="1:3" r="6">
      <c s="4" r="A6" t="s">
        <v>228</v>
      </c>
    </row>
    <row spans="1:3" r="7">
      <c s="3" r="A7" t="s">
        <v>226</v>
      </c>
    </row>
    <row spans="1:3" r="8">
      <c s="4" r="A8" t="s">
        <v>30</v>
      </c>
      <c s="6" r="B8" t="n">
        <v>9909</v>
      </c>
      <c s="6" r="C8" t="n">
        <v>32175</v>
      </c>
    </row>
    <row spans="1:3" r="9">
      <c s="4" r="A9" t="s">
        <v>31</v>
      </c>
      <c s="6" r="B9" t="n">
        <v>10041</v>
      </c>
      <c s="6" r="C9" t="n">
        <v>509</v>
      </c>
    </row>
    <row spans="1:3" r="10">
      <c s="4" r="A10" t="s">
        <v>229</v>
      </c>
      <c s="6" r="B10" t="n">
        <v>8190</v>
      </c>
      <c s="6" r="C10" t="n">
        <v>8189</v>
      </c>
    </row>
    <row spans="1:3" r="11">
      <c s="4" r="A11" t="s">
        <v>35</v>
      </c>
      <c s="6" r="B11" t="n">
        <v>651</v>
      </c>
      <c s="6" r="C11" t="n">
        <v>980</v>
      </c>
    </row>
    <row spans="1:3" r="12">
      <c s="4" r="A12" t="s">
        <v>230</v>
      </c>
      <c s="6" r="B12" t="n">
        <v>28791</v>
      </c>
      <c s="6" r="C12" t="n">
        <v>41853</v>
      </c>
    </row>
    <row spans="1:3" r="13">
      <c s="3" r="A13" t="s">
        <v>227</v>
      </c>
    </row>
    <row spans="1:3" r="14">
      <c s="4" r="A14" t="s">
        <v>47</v>
      </c>
      <c s="6" r="B14" t="n">
        <v>1445</v>
      </c>
      <c s="6" r="C14" t="n">
        <v>1271</v>
      </c>
    </row>
    <row spans="1:3" r="15">
      <c s="4" r="A15" t="s">
        <v>231</v>
      </c>
      <c s="6" r="B15" t="n">
        <v>1445</v>
      </c>
      <c s="6" r="C15" t="n">
        <v>1271</v>
      </c>
    </row>
    <row spans="1:3" r="16">
      <c s="4" r="A16" t="s">
        <v>232</v>
      </c>
    </row>
    <row spans="1:3" r="17">
      <c s="3" r="A17" t="s">
        <v>226</v>
      </c>
    </row>
    <row spans="1:3" r="18">
      <c s="4" r="A18" t="s">
        <v>30</v>
      </c>
      <c s="6" r="B18" t="n">
        <v>9909</v>
      </c>
      <c s="6" r="C18" t="n">
        <v>32175</v>
      </c>
    </row>
    <row spans="1:3" r="19">
      <c s="4" r="A19" t="s">
        <v>31</v>
      </c>
      <c s="6" r="B19" t="n">
        <v>10041</v>
      </c>
      <c s="6" r="C19" t="n">
        <v>509</v>
      </c>
    </row>
    <row spans="1:3" r="20">
      <c s="4" r="A20" t="s">
        <v>229</v>
      </c>
      <c s="6" r="B20" t="n">
        <v>8190</v>
      </c>
      <c s="6" r="C20" t="n">
        <v>8189</v>
      </c>
    </row>
    <row spans="1:3" r="21">
      <c s="4" r="A21" t="s">
        <v>35</v>
      </c>
      <c s="6" r="B21" t="n">
        <v>0</v>
      </c>
      <c s="6" r="C21" t="n">
        <v>0</v>
      </c>
    </row>
    <row spans="1:3" r="22">
      <c s="4" r="A22" t="s">
        <v>230</v>
      </c>
      <c s="6" r="B22" t="n">
        <v>28140</v>
      </c>
      <c s="6" r="C22" t="n">
        <v>40873</v>
      </c>
    </row>
    <row spans="1:3" r="23">
      <c s="3" r="A23" t="s">
        <v>227</v>
      </c>
    </row>
    <row spans="1:3" r="24">
      <c s="4" r="A24" t="s">
        <v>47</v>
      </c>
      <c s="6" r="B24" t="n">
        <v>0</v>
      </c>
      <c s="6" r="C24" t="n">
        <v>0</v>
      </c>
    </row>
    <row spans="1:3" r="25">
      <c s="4" r="A25" t="s">
        <v>231</v>
      </c>
      <c s="6" r="B25" t="n">
        <v>0</v>
      </c>
      <c s="6" r="C25" t="n">
        <v>0</v>
      </c>
    </row>
    <row spans="1:3" r="26">
      <c s="4" r="A26" t="s">
        <v>233</v>
      </c>
    </row>
    <row spans="1:3" r="27">
      <c s="3" r="A27" t="s">
        <v>226</v>
      </c>
    </row>
    <row spans="1:3" r="28">
      <c s="4" r="A28" t="s">
        <v>30</v>
      </c>
      <c s="6" r="B28" t="n">
        <v>0</v>
      </c>
      <c s="6" r="C28" t="n">
        <v>0</v>
      </c>
    </row>
    <row spans="1:3" r="29">
      <c s="4" r="A29" t="s">
        <v>31</v>
      </c>
      <c s="6" r="B29" t="n">
        <v>0</v>
      </c>
      <c s="6" r="C29" t="n">
        <v>0</v>
      </c>
    </row>
    <row spans="1:3" r="30">
      <c s="4" r="A30" t="s">
        <v>229</v>
      </c>
      <c s="6" r="B30" t="n">
        <v>0</v>
      </c>
      <c s="6" r="C30" t="n">
        <v>0</v>
      </c>
    </row>
    <row spans="1:3" r="31">
      <c s="4" r="A31" t="s">
        <v>35</v>
      </c>
      <c s="6" r="B31" t="n">
        <v>651</v>
      </c>
      <c s="6" r="C31" t="n">
        <v>980</v>
      </c>
    </row>
    <row spans="1:3" r="32">
      <c s="4" r="A32" t="s">
        <v>230</v>
      </c>
      <c s="6" r="B32" t="n">
        <v>651</v>
      </c>
      <c s="6" r="C32" t="n">
        <v>980</v>
      </c>
    </row>
    <row spans="1:3" r="33">
      <c s="3" r="A33" t="s">
        <v>227</v>
      </c>
    </row>
    <row spans="1:3" r="34">
      <c s="4" r="A34" t="s">
        <v>47</v>
      </c>
      <c s="6" r="B34" t="n">
        <v>1445</v>
      </c>
      <c s="6" r="C34" t="n">
        <v>1271</v>
      </c>
    </row>
    <row spans="1:3" r="35">
      <c s="4" r="A35" t="s">
        <v>231</v>
      </c>
      <c s="6" r="B35" t="n">
        <v>1445</v>
      </c>
      <c s="6" r="C35" t="n">
        <v>1271</v>
      </c>
    </row>
    <row spans="1:3" r="36">
      <c s="4" r="A36" t="s">
        <v>234</v>
      </c>
    </row>
    <row spans="1:3" r="37">
      <c s="3" r="A37" t="s">
        <v>226</v>
      </c>
    </row>
    <row spans="1:3" r="38">
      <c s="4" r="A38" t="s">
        <v>30</v>
      </c>
      <c s="6" r="B38" t="n">
        <v>0</v>
      </c>
      <c s="6" r="C38" t="n">
        <v>0</v>
      </c>
    </row>
    <row spans="1:3" r="39">
      <c s="4" r="A39" t="s">
        <v>31</v>
      </c>
      <c s="6" r="B39" t="n">
        <v>0</v>
      </c>
      <c s="6" r="C39" t="n">
        <v>0</v>
      </c>
    </row>
    <row spans="1:3" r="40">
      <c s="4" r="A40" t="s">
        <v>229</v>
      </c>
      <c s="6" r="B40" t="n">
        <v>0</v>
      </c>
      <c s="6" r="C40" t="n">
        <v>0</v>
      </c>
    </row>
    <row spans="1:3" r="41">
      <c s="4" r="A41" t="s">
        <v>35</v>
      </c>
      <c s="6" r="B41" t="n">
        <v>0</v>
      </c>
      <c s="6" r="C41" t="n">
        <v>0</v>
      </c>
    </row>
    <row spans="1:3" r="42">
      <c s="4" r="A42" t="s">
        <v>230</v>
      </c>
      <c s="6" r="B42" t="n">
        <v>0</v>
      </c>
      <c s="6" r="C42" t="n">
        <v>0</v>
      </c>
    </row>
    <row spans="1:3" r="43">
      <c s="3" r="A43" t="s">
        <v>227</v>
      </c>
    </row>
    <row spans="1:3" r="44">
      <c s="4" r="A44" t="s">
        <v>47</v>
      </c>
      <c s="6" r="B44" t="n">
        <v>0</v>
      </c>
      <c s="6" r="C44" t="n">
        <v>0</v>
      </c>
    </row>
    <row spans="1:3" r="45">
      <c s="4" r="A45" t="s">
        <v>231</v>
      </c>
      <c s="7" r="B45" t="n">
        <v>0</v>
      </c>
      <c s="7" r="C45"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5</v>
      </c>
      <c s="2" r="B1" t="s">
        <v>1</v>
      </c>
    </row>
    <row spans="1:3" r="2">
      <c s="2" r="B2" t="s">
        <v>2</v>
      </c>
      <c s="2" r="C2" t="s">
        <v>72</v>
      </c>
    </row>
    <row spans="1:3" r="3">
      <c s="3" r="A3" t="s">
        <v>236</v>
      </c>
    </row>
    <row spans="1:3" r="4">
      <c s="4" r="A4" t="s">
        <v>90</v>
      </c>
      <c s="7" r="B4" t="n">
        <v>-675</v>
      </c>
      <c s="7" r="C4" t="n">
        <v>85</v>
      </c>
    </row>
    <row spans="1:3" r="5">
      <c s="3" r="A5" t="s">
        <v>94</v>
      </c>
    </row>
    <row spans="1:3" r="6">
      <c s="4" r="A6" t="s">
        <v>92</v>
      </c>
      <c s="6" r="B6" t="n">
        <v>14844211</v>
      </c>
      <c s="6" r="C6" t="n">
        <v>12792322</v>
      </c>
    </row>
    <row spans="1:3" r="7">
      <c s="4" r="A7" t="s">
        <v>237</v>
      </c>
      <c s="6" r="B7" t="n">
        <v>0</v>
      </c>
      <c s="6" r="C7" t="n">
        <v>996</v>
      </c>
    </row>
    <row spans="1:3" r="8">
      <c s="4" r="A8" t="s">
        <v>93</v>
      </c>
      <c s="6" r="B8" t="n">
        <v>14844211</v>
      </c>
      <c s="6" r="C8" t="n">
        <v>13787580</v>
      </c>
    </row>
    <row spans="1:3" r="9">
      <c s="3" r="A9" t="s">
        <v>91</v>
      </c>
    </row>
    <row spans="1:3" r="10">
      <c s="4" r="A10" t="s">
        <v>92</v>
      </c>
      <c s="9" r="B10" t="n">
        <v>-0.05</v>
      </c>
      <c s="9" r="C10" t="n">
        <v>0.01</v>
      </c>
    </row>
    <row spans="1:3" r="11">
      <c s="4" r="A11" t="s">
        <v>93</v>
      </c>
      <c s="9" r="B11" t="n">
        <v>-0.05</v>
      </c>
      <c s="9" r="C11" t="n">
        <v>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8</v>
      </c>
      <c s="2" r="B1" t="s">
        <v>1</v>
      </c>
    </row>
    <row spans="1:3" r="2">
      <c s="2" r="B2" t="s">
        <v>2</v>
      </c>
      <c s="2" r="C2" t="s">
        <v>72</v>
      </c>
    </row>
    <row spans="1:3" r="3">
      <c s="4" r="A3" t="s">
        <v>239</v>
      </c>
      <c s="6" r="B3" t="n">
        <v>416</v>
      </c>
      <c s="6" r="C3" t="n">
        <v>0</v>
      </c>
    </row>
    <row spans="1:3" r="4">
      <c s="4" r="A4" t="s">
        <v>240</v>
      </c>
    </row>
    <row spans="1:3" r="5">
      <c s="4" r="A5" t="s">
        <v>239</v>
      </c>
      <c s="6" r="B5" t="n">
        <v>412</v>
      </c>
      <c s="6" r="C5" t="n">
        <v>0</v>
      </c>
    </row>
    <row spans="1:3" r="6">
      <c s="4" r="A6" t="s">
        <v>241</v>
      </c>
    </row>
    <row spans="1:3" r="7">
      <c s="4" r="A7" t="s">
        <v>239</v>
      </c>
      <c s="6" r="B7" t="n">
        <v>4</v>
      </c>
      <c s="6" r="C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42</v>
      </c>
      <c s="2" r="B1" t="s">
        <v>2</v>
      </c>
      <c s="2" r="C1" t="s">
        <v>28</v>
      </c>
    </row>
    <row spans="1:3" r="2">
      <c s="3" r="A2" t="s">
        <v>243</v>
      </c>
    </row>
    <row spans="1:3" r="3">
      <c s="4" r="A3" t="s">
        <v>244</v>
      </c>
      <c s="7" r="B3" t="n">
        <v>16615</v>
      </c>
      <c s="7" r="C3" t="n">
        <v>16243</v>
      </c>
    </row>
    <row spans="1:3" r="4">
      <c s="4" r="A4" t="s">
        <v>245</v>
      </c>
      <c s="6" r="B4" t="n">
        <v>20964</v>
      </c>
      <c s="6" r="C4" t="n">
        <v>13379</v>
      </c>
    </row>
    <row spans="1:3" r="5">
      <c s="4" r="A5" t="s">
        <v>246</v>
      </c>
      <c s="6" r="B5" t="n">
        <v>5986</v>
      </c>
      <c s="6" r="C5" t="n">
        <v>4158</v>
      </c>
    </row>
    <row spans="1:3" r="6">
      <c s="4" r="A6" t="s">
        <v>34</v>
      </c>
      <c s="7" r="B6" t="n">
        <v>43565</v>
      </c>
      <c s="7" r="C6" t="n">
        <v>337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247</v>
      </c>
      <c s="2" r="B1" t="s">
        <v>1</v>
      </c>
    </row>
    <row spans="1:3" r="2">
      <c s="2" r="B2" t="s">
        <v>2</v>
      </c>
      <c s="2" r="C2" t="s">
        <v>72</v>
      </c>
    </row>
    <row spans="1:3" r="3">
      <c s="3" r="A3" t="s">
        <v>248</v>
      </c>
    </row>
    <row spans="1:3" r="4">
      <c s="4" r="A4" t="s">
        <v>249</v>
      </c>
      <c s="7" r="B4" t="n">
        <v>600</v>
      </c>
      <c s="7" r="C4" t="n">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50</v>
      </c>
      <c s="2" r="B1" t="s">
        <v>2</v>
      </c>
      <c s="2" r="C1" t="s">
        <v>28</v>
      </c>
    </row>
    <row spans="1:3" r="2">
      <c s="4" r="A2" t="s">
        <v>251</v>
      </c>
      <c s="7" r="B2" t="n">
        <v>98161</v>
      </c>
      <c s="7" r="C2" t="n">
        <v>84748</v>
      </c>
    </row>
    <row spans="1:3" r="3">
      <c s="4" r="A3" t="s">
        <v>252</v>
      </c>
      <c s="6" r="B3" t="n">
        <v>-35519</v>
      </c>
      <c s="6" r="C3" t="n">
        <v>-32412</v>
      </c>
    </row>
    <row spans="1:3" r="4">
      <c s="4" r="A4" t="s">
        <v>253</v>
      </c>
      <c s="6" r="B4" t="n">
        <v>62642</v>
      </c>
      <c s="6" r="C4" t="n">
        <v>52336</v>
      </c>
    </row>
    <row spans="1:3" r="5">
      <c s="4" r="A5" t="s">
        <v>254</v>
      </c>
      <c s="6" r="B5" t="n">
        <v>5769</v>
      </c>
      <c s="6" r="C5" t="n">
        <v>11371</v>
      </c>
    </row>
    <row spans="1:3" r="6">
      <c s="4" r="A6" t="s">
        <v>255</v>
      </c>
      <c s="6" r="B6" t="n">
        <v>1101</v>
      </c>
      <c s="6" r="C6" t="n">
        <v>1101</v>
      </c>
    </row>
    <row spans="1:3" r="7">
      <c s="4" r="A7" t="s">
        <v>39</v>
      </c>
      <c s="6" r="B7" t="n">
        <v>69512</v>
      </c>
      <c s="6" r="C7" t="n">
        <v>64808</v>
      </c>
    </row>
    <row spans="1:3" r="8">
      <c s="4" r="A8" t="s">
        <v>256</v>
      </c>
    </row>
    <row spans="1:3" r="9">
      <c s="4" r="A9" t="s">
        <v>251</v>
      </c>
      <c s="6" r="B9" t="n">
        <v>103</v>
      </c>
      <c s="6" r="C9" t="n">
        <v>103</v>
      </c>
    </row>
    <row spans="1:3" r="10">
      <c s="4" r="A10" t="s">
        <v>257</v>
      </c>
    </row>
    <row spans="1:3" r="11">
      <c s="4" r="A11" t="s">
        <v>251</v>
      </c>
      <c s="6" r="B11" t="n">
        <v>25056</v>
      </c>
      <c s="6" r="C11" t="n">
        <v>16196</v>
      </c>
    </row>
    <row spans="1:3" r="12">
      <c s="4" r="A12" t="s">
        <v>258</v>
      </c>
    </row>
    <row spans="1:3" r="13">
      <c s="4" r="A13" t="s">
        <v>251</v>
      </c>
      <c s="6" r="B13" t="n">
        <v>65384</v>
      </c>
      <c s="6" r="C13" t="n">
        <v>61529</v>
      </c>
    </row>
    <row spans="1:3" r="14">
      <c s="4" r="A14" t="s">
        <v>259</v>
      </c>
    </row>
    <row spans="1:3" r="15">
      <c s="4" r="A15" t="s">
        <v>251</v>
      </c>
      <c s="6" r="B15" t="n">
        <v>1974</v>
      </c>
      <c s="6" r="C15" t="n">
        <v>1938</v>
      </c>
    </row>
    <row spans="1:3" r="16">
      <c s="4" r="A16" t="s">
        <v>260</v>
      </c>
    </row>
    <row spans="1:3" r="17">
      <c s="4" r="A17" t="s">
        <v>251</v>
      </c>
      <c s="6" r="B17" t="n">
        <v>5372</v>
      </c>
      <c s="6" r="C17" t="n">
        <v>4712</v>
      </c>
    </row>
    <row spans="1:3" r="18">
      <c s="4" r="A18" t="s">
        <v>261</v>
      </c>
    </row>
    <row spans="1:3" r="19">
      <c s="4" r="A19" t="s">
        <v>251</v>
      </c>
      <c s="7" r="B19" t="n">
        <v>272</v>
      </c>
      <c s="7" r="C19" t="n">
        <v>2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262</v>
      </c>
      <c s="2" r="B1" t="s">
        <v>1</v>
      </c>
    </row>
    <row spans="1:3" r="2">
      <c s="2" r="B2" t="s">
        <v>2</v>
      </c>
      <c s="2" r="C2" t="s">
        <v>72</v>
      </c>
    </row>
    <row spans="1:3" r="3">
      <c s="3" r="A3" t="s">
        <v>263</v>
      </c>
    </row>
    <row spans="1:3" r="4">
      <c s="4" r="A4" t="s">
        <v>264</v>
      </c>
      <c s="7" r="B4" t="n">
        <v>1900</v>
      </c>
      <c s="7" r="C4" t="n">
        <v>1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265</v>
      </c>
      <c s="2" r="B1" t="s">
        <v>2</v>
      </c>
      <c s="2" r="C1" t="s">
        <v>28</v>
      </c>
    </row>
    <row spans="1:3" r="2">
      <c s="4" r="A2" t="s">
        <v>266</v>
      </c>
      <c s="7" r="B2" t="n">
        <v>5076</v>
      </c>
      <c s="7" r="C2" t="n">
        <v>4982</v>
      </c>
    </row>
    <row spans="1:3" r="3">
      <c s="4" r="A3" t="s">
        <v>267</v>
      </c>
      <c s="6" r="B3" t="n">
        <v>-1248</v>
      </c>
      <c s="6" r="C3" t="n">
        <v>-1149</v>
      </c>
    </row>
    <row spans="1:3" r="4">
      <c s="4" r="A4" t="s">
        <v>41</v>
      </c>
      <c s="6" r="B4" t="n">
        <v>3828</v>
      </c>
      <c s="6" r="C4" t="n">
        <v>3833</v>
      </c>
    </row>
    <row spans="1:3" r="5">
      <c s="4" r="A5" t="s">
        <v>268</v>
      </c>
    </row>
    <row spans="1:3" r="6">
      <c s="4" r="A6" t="s">
        <v>266</v>
      </c>
      <c s="6" r="B6" t="n">
        <v>5062</v>
      </c>
      <c s="6" r="C6" t="n">
        <v>4968</v>
      </c>
    </row>
    <row spans="1:3" r="7">
      <c s="4" r="A7" t="s">
        <v>267</v>
      </c>
      <c s="6" r="B7" t="n">
        <v>-1239</v>
      </c>
      <c s="6" r="C7" t="n">
        <v>-1141</v>
      </c>
    </row>
    <row spans="1:3" r="8">
      <c s="4" r="A8" t="s">
        <v>41</v>
      </c>
      <c s="6" r="B8" t="n">
        <v>3823</v>
      </c>
      <c s="6" r="C8" t="n">
        <v>3827</v>
      </c>
    </row>
    <row spans="1:3" r="9">
      <c s="4" r="A9" t="s">
        <v>269</v>
      </c>
    </row>
    <row spans="1:3" r="10">
      <c s="4" r="A10" t="s">
        <v>266</v>
      </c>
      <c s="6" r="B10" t="n">
        <v>14</v>
      </c>
      <c s="6" r="C10" t="n">
        <v>14</v>
      </c>
    </row>
    <row spans="1:3" r="11">
      <c s="4" r="A11" t="s">
        <v>267</v>
      </c>
      <c s="6" r="B11" t="n">
        <v>-9</v>
      </c>
      <c s="6" r="C11" t="n">
        <v>-8</v>
      </c>
    </row>
    <row spans="1:3" r="12">
      <c s="4" r="A12" t="s">
        <v>41</v>
      </c>
      <c s="7" r="B12" t="n">
        <v>5</v>
      </c>
      <c s="7" r="C12" t="n">
        <v>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71</v>
      </c>
      <c s="2" r="B1" t="s">
        <v>1</v>
      </c>
    </row>
    <row spans="1:3" r="2">
      <c s="2" r="B2" t="s">
        <v>2</v>
      </c>
      <c s="2" r="C2" t="s">
        <v>72</v>
      </c>
    </row>
    <row spans="1:3" r="3">
      <c s="3" r="A3" t="s">
        <v>73</v>
      </c>
    </row>
    <row spans="1:3" r="4">
      <c s="4" r="A4" t="s">
        <v>74</v>
      </c>
      <c s="7" r="B4" t="n">
        <v>30234</v>
      </c>
      <c s="7" r="C4" t="n">
        <v>24859</v>
      </c>
    </row>
    <row spans="1:3" r="5">
      <c s="4" r="A5" t="s">
        <v>75</v>
      </c>
      <c s="6" r="B5" t="n">
        <v>20183</v>
      </c>
      <c s="6" r="C5" t="n">
        <v>16206</v>
      </c>
    </row>
    <row spans="1:3" r="6">
      <c s="4" r="A6" t="s">
        <v>76</v>
      </c>
      <c s="6" r="B6" t="n">
        <v>10051</v>
      </c>
      <c s="6" r="C6" t="n">
        <v>8653</v>
      </c>
    </row>
    <row spans="1:3" r="7">
      <c s="3" r="A7" t="s">
        <v>77</v>
      </c>
    </row>
    <row spans="1:3" r="8">
      <c s="4" r="A8" t="s">
        <v>78</v>
      </c>
      <c s="6" r="B8" t="n">
        <v>4805</v>
      </c>
      <c s="6" r="C8" t="n">
        <v>3546</v>
      </c>
    </row>
    <row spans="1:3" r="9">
      <c s="4" r="A9" t="s">
        <v>79</v>
      </c>
      <c s="6" r="B9" t="n">
        <v>1559</v>
      </c>
      <c s="6" r="C9" t="n">
        <v>1333</v>
      </c>
    </row>
    <row spans="1:3" r="10">
      <c s="4" r="A10" t="s">
        <v>80</v>
      </c>
      <c s="6" r="B10" t="n">
        <v>5003</v>
      </c>
      <c s="6" r="C10" t="n">
        <v>3554</v>
      </c>
    </row>
    <row spans="1:3" r="11">
      <c s="4" r="A11" t="s">
        <v>81</v>
      </c>
      <c s="6" r="B11" t="n">
        <v>11367</v>
      </c>
      <c s="6" r="C11" t="n">
        <v>8433</v>
      </c>
    </row>
    <row spans="1:3" r="12">
      <c s="4" r="A12" t="s">
        <v>82</v>
      </c>
      <c s="6" r="B12" t="n">
        <v>-1316</v>
      </c>
      <c s="6" r="C12" t="n">
        <v>220</v>
      </c>
    </row>
    <row spans="1:3" r="13">
      <c s="3" r="A13" t="s">
        <v>83</v>
      </c>
    </row>
    <row spans="1:3" r="14">
      <c s="4" r="A14" t="s">
        <v>84</v>
      </c>
      <c s="6" r="B14" t="n">
        <v>74</v>
      </c>
      <c s="6" r="C14" t="n">
        <v>79</v>
      </c>
    </row>
    <row spans="1:3" r="15">
      <c s="4" r="A15" t="s">
        <v>85</v>
      </c>
      <c s="6" r="B15" t="n">
        <v>-125</v>
      </c>
      <c s="6" r="C15" t="n">
        <v>-162</v>
      </c>
    </row>
    <row spans="1:3" r="16">
      <c s="4" r="A16" t="s">
        <v>86</v>
      </c>
      <c s="6" r="B16" t="n">
        <v>692</v>
      </c>
      <c s="6" r="C16" t="n">
        <v>-27</v>
      </c>
    </row>
    <row spans="1:3" r="17">
      <c s="4" r="A17" t="s">
        <v>87</v>
      </c>
      <c s="6" r="B17" t="n">
        <v>641</v>
      </c>
      <c s="6" r="C17" t="n">
        <v>-110</v>
      </c>
    </row>
    <row spans="1:3" r="18">
      <c s="4" r="A18" t="s">
        <v>88</v>
      </c>
      <c s="6" r="B18" t="n">
        <v>-675</v>
      </c>
      <c s="6" r="C18" t="n">
        <v>110</v>
      </c>
    </row>
    <row spans="1:3" r="19">
      <c s="4" r="A19" t="s">
        <v>89</v>
      </c>
      <c s="6" r="B19" t="n">
        <v>0</v>
      </c>
      <c s="6" r="C19" t="n">
        <v>-25</v>
      </c>
    </row>
    <row spans="1:3" r="20">
      <c s="4" r="A20" t="s">
        <v>90</v>
      </c>
      <c s="7" r="B20" t="n">
        <v>-675</v>
      </c>
      <c s="7" r="C20" t="n">
        <v>85</v>
      </c>
    </row>
    <row spans="1:3" r="21">
      <c s="3" r="A21" t="s">
        <v>91</v>
      </c>
    </row>
    <row spans="1:3" r="22">
      <c s="4" r="A22" t="s">
        <v>92</v>
      </c>
      <c s="9" r="B22" t="n">
        <v>-0.05</v>
      </c>
      <c s="9" r="C22" t="n">
        <v>0.01</v>
      </c>
    </row>
    <row spans="1:3" r="23">
      <c s="4" r="A23" t="s">
        <v>93</v>
      </c>
      <c s="9" r="B23" t="n">
        <v>-0.05</v>
      </c>
      <c s="9" r="C23" t="n">
        <v>0.01</v>
      </c>
    </row>
    <row spans="1:3" r="24">
      <c s="3" r="A24" t="s">
        <v>94</v>
      </c>
    </row>
    <row spans="1:3" r="25">
      <c s="4" r="A25" t="s">
        <v>92</v>
      </c>
      <c s="6" r="B25" t="n">
        <v>14844211</v>
      </c>
      <c s="6" r="C25" t="n">
        <v>12792322</v>
      </c>
    </row>
    <row spans="1:3" r="26">
      <c s="4" r="A26" t="s">
        <v>93</v>
      </c>
      <c s="6" r="B26" t="n">
        <v>14844211</v>
      </c>
      <c s="6" r="C26" t="n">
        <v>137875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270</v>
      </c>
      <c s="2" r="B1" t="s">
        <v>1</v>
      </c>
    </row>
    <row spans="1:3" r="2">
      <c s="2" r="B2" t="s">
        <v>2</v>
      </c>
      <c s="2" r="C2" t="s">
        <v>72</v>
      </c>
    </row>
    <row spans="1:3" r="3">
      <c s="3" r="A3" t="s">
        <v>158</v>
      </c>
    </row>
    <row spans="1:3" r="4">
      <c s="4" r="A4" t="s">
        <v>271</v>
      </c>
      <c s="7" r="B4" t="n">
        <v>100000</v>
      </c>
      <c s="7" r="C4" t="n">
        <v>69000</v>
      </c>
    </row>
    <row spans="1:3" r="5">
      <c s="4" r="A5" t="s">
        <v>272</v>
      </c>
      <c s="4" r="B5" t="s">
        <v>2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1"/>
    <col customWidth="1" max="2" min="2" width="71"/>
    <col customWidth="1" max="3" min="3" width="14"/>
  </cols>
  <sheetData>
    <row spans="1:3" r="1">
      <c s="1" r="A1" t="s">
        <v>274</v>
      </c>
      <c s="2" r="B1" t="s">
        <v>1</v>
      </c>
    </row>
    <row spans="1:3" r="2">
      <c s="2" r="B2" t="s">
        <v>2</v>
      </c>
      <c s="2" r="C2" t="s">
        <v>28</v>
      </c>
    </row>
    <row spans="1:3" r="3">
      <c s="4" r="A3" t="s">
        <v>275</v>
      </c>
      <c s="7" r="B3" t="n">
        <v>37494</v>
      </c>
      <c s="7" r="C3" t="n">
        <v>26108</v>
      </c>
    </row>
    <row spans="1:3" r="4">
      <c s="4" r="A4" t="s">
        <v>45</v>
      </c>
      <c s="6" r="B4" t="n">
        <v>-18721</v>
      </c>
      <c s="6" r="C4" t="n">
        <v>-9591</v>
      </c>
    </row>
    <row spans="1:3" r="5">
      <c s="4" r="A5" t="s">
        <v>276</v>
      </c>
      <c s="6" r="B5" t="n">
        <v>18773</v>
      </c>
      <c s="6" r="C5" t="n">
        <v>19057</v>
      </c>
    </row>
    <row spans="1:3" r="6">
      <c s="4" r="A6" t="s">
        <v>277</v>
      </c>
      <c s="6" r="B6" t="n">
        <v>1445</v>
      </c>
      <c s="6" r="C6" t="n">
        <v>1271</v>
      </c>
    </row>
    <row spans="1:3" r="7">
      <c s="4" r="A7" t="s">
        <v>278</v>
      </c>
    </row>
    <row spans="1:3" r="8">
      <c s="4" r="A8" t="s">
        <v>275</v>
      </c>
      <c s="7" r="B8" t="n">
        <v>15000</v>
      </c>
      <c s="6" r="C8" t="n">
        <v>15000</v>
      </c>
    </row>
    <row spans="1:3" r="9">
      <c s="4" r="A9" t="s">
        <v>279</v>
      </c>
      <c s="4" r="B9" t="s">
        <v>280</v>
      </c>
    </row>
    <row spans="1:3" r="10">
      <c s="4" r="A10" t="s">
        <v>281</v>
      </c>
      <c s="4" r="B10" t="s">
        <v>282</v>
      </c>
    </row>
    <row spans="1:3" r="11">
      <c s="4" r="A11" t="s">
        <v>283</v>
      </c>
    </row>
    <row spans="1:3" r="12">
      <c s="4" r="A12" t="s">
        <v>275</v>
      </c>
      <c s="7" r="B12" t="n">
        <v>4906</v>
      </c>
      <c s="6" r="C12" t="n">
        <v>5000</v>
      </c>
    </row>
    <row spans="1:3" r="13">
      <c s="4" r="A13" t="s">
        <v>279</v>
      </c>
      <c s="4" r="B13" t="s">
        <v>284</v>
      </c>
    </row>
    <row spans="1:3" r="14">
      <c s="4" r="A14" t="s">
        <v>281</v>
      </c>
      <c s="4" r="B14" t="s">
        <v>282</v>
      </c>
    </row>
    <row spans="1:3" r="15">
      <c s="4" r="A15" t="s">
        <v>285</v>
      </c>
    </row>
    <row spans="1:3" r="16">
      <c s="4" r="A16" t="s">
        <v>275</v>
      </c>
      <c s="7" r="B16" t="n">
        <v>2769</v>
      </c>
      <c s="6" r="C16" t="n">
        <v>0</v>
      </c>
    </row>
    <row spans="1:3" r="17">
      <c s="4" r="A17" t="s">
        <v>279</v>
      </c>
      <c s="4" r="B17" t="s">
        <v>286</v>
      </c>
    </row>
    <row spans="1:3" r="18">
      <c s="4" r="A18" t="s">
        <v>281</v>
      </c>
      <c s="4" r="B18" t="s">
        <v>287</v>
      </c>
    </row>
    <row spans="1:3" r="19">
      <c s="4" r="A19" t="s">
        <v>288</v>
      </c>
    </row>
    <row spans="1:3" r="20">
      <c s="4" r="A20" t="s">
        <v>275</v>
      </c>
      <c s="7" r="B20" t="n">
        <v>3642</v>
      </c>
      <c s="6" r="C20" t="n">
        <v>3605</v>
      </c>
    </row>
    <row spans="1:3" r="21">
      <c s="4" r="A21" t="s">
        <v>279</v>
      </c>
      <c s="4" r="B21" t="s">
        <v>289</v>
      </c>
    </row>
    <row spans="1:3" r="22">
      <c s="4" r="A22" t="s">
        <v>281</v>
      </c>
      <c s="4" r="B22" t="s">
        <v>290</v>
      </c>
    </row>
    <row spans="1:3" r="23">
      <c s="4" r="A23" t="s">
        <v>291</v>
      </c>
    </row>
    <row spans="1:3" r="24">
      <c s="4" r="A24" t="s">
        <v>275</v>
      </c>
      <c s="7" r="B24" t="n">
        <v>2351</v>
      </c>
      <c s="6" r="C24" t="n">
        <v>0</v>
      </c>
    </row>
    <row spans="1:3" r="25">
      <c s="4" r="A25" t="s">
        <v>279</v>
      </c>
      <c s="4" r="B25" t="s">
        <v>289</v>
      </c>
    </row>
    <row spans="1:3" r="26">
      <c s="4" r="A26" t="s">
        <v>281</v>
      </c>
      <c s="4" r="B26" t="s">
        <v>292</v>
      </c>
    </row>
    <row spans="1:3" r="27">
      <c s="4" r="A27" t="s">
        <v>293</v>
      </c>
    </row>
    <row spans="1:3" r="28">
      <c s="4" r="A28" t="s">
        <v>275</v>
      </c>
      <c s="7" r="B28" t="n">
        <v>3572</v>
      </c>
      <c s="6" r="C28" t="n">
        <v>3536</v>
      </c>
    </row>
    <row spans="1:3" r="29">
      <c s="4" r="A29" t="s">
        <v>279</v>
      </c>
      <c s="4" r="B29" t="s">
        <v>294</v>
      </c>
    </row>
    <row spans="1:3" r="30">
      <c s="4" r="A30" t="s">
        <v>281</v>
      </c>
      <c s="4" r="B30" t="s">
        <v>295</v>
      </c>
    </row>
    <row spans="1:3" r="31">
      <c s="4" r="A31" t="s">
        <v>296</v>
      </c>
    </row>
    <row spans="1:3" r="32">
      <c s="4" r="A32" t="s">
        <v>275</v>
      </c>
      <c s="7" r="B32" t="n">
        <v>255</v>
      </c>
      <c s="6" r="C32" t="n">
        <v>443</v>
      </c>
    </row>
    <row spans="1:3" r="33">
      <c s="4" r="A33" t="s">
        <v>279</v>
      </c>
      <c s="4" r="B33" t="s">
        <v>297</v>
      </c>
    </row>
    <row spans="1:3" r="34">
      <c s="4" r="A34" t="s">
        <v>281</v>
      </c>
      <c s="4" r="B34" t="s">
        <v>298</v>
      </c>
    </row>
    <row spans="1:3" r="35">
      <c s="4" r="A35" t="s">
        <v>293</v>
      </c>
    </row>
    <row spans="1:3" r="36">
      <c s="4" r="A36" t="s">
        <v>275</v>
      </c>
      <c s="7" r="B36" t="n">
        <v>2557</v>
      </c>
      <c s="6" r="C36" t="n">
        <v>1064</v>
      </c>
    </row>
    <row spans="1:3" r="37">
      <c s="4" r="A37" t="s">
        <v>279</v>
      </c>
      <c s="4" r="B37" t="s">
        <v>299</v>
      </c>
    </row>
    <row spans="1:3" r="38">
      <c s="4" r="A38" t="s">
        <v>281</v>
      </c>
      <c s="4" r="B38" t="s">
        <v>300</v>
      </c>
    </row>
    <row spans="1:3" r="39">
      <c s="4" r="A39" t="s">
        <v>301</v>
      </c>
    </row>
    <row spans="1:3" r="40">
      <c s="4" r="A40" t="s">
        <v>275</v>
      </c>
      <c s="7" r="B40" t="n">
        <v>2442</v>
      </c>
      <c s="6" r="C40" t="n">
        <v>0</v>
      </c>
    </row>
    <row spans="1:3" r="41">
      <c s="4" r="A41" t="s">
        <v>279</v>
      </c>
      <c s="4" r="B41" t="s">
        <v>302</v>
      </c>
    </row>
    <row spans="1:3" r="42">
      <c s="4" r="A42" t="s">
        <v>281</v>
      </c>
      <c s="4" r="B42" t="s">
        <v>303</v>
      </c>
    </row>
    <row spans="1:3" r="43">
      <c s="4" r="A43" t="s">
        <v>304</v>
      </c>
    </row>
    <row spans="1:3" r="44">
      <c s="4" r="A44" t="s">
        <v>275</v>
      </c>
      <c s="7" r="B44" t="n">
        <v>1445</v>
      </c>
      <c s="7" r="C44" t="n">
        <v>1271</v>
      </c>
    </row>
    <row spans="1:3" r="45">
      <c s="4" r="A45" t="s">
        <v>279</v>
      </c>
      <c s="4" r="B45" t="s">
        <v>305</v>
      </c>
    </row>
    <row spans="1:3" r="46">
      <c s="4" r="A46" t="s">
        <v>281</v>
      </c>
      <c s="4" r="B46"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s="1" r="A1" t="s">
        <v>307</v>
      </c>
      <c s="2" r="B1" t="s">
        <v>308</v>
      </c>
    </row>
    <row spans="1:2" r="2">
      <c s="3" r="A2" t="s">
        <v>209</v>
      </c>
    </row>
    <row spans="1:2" r="3">
      <c s="6" r="A3" t="n">
        <v>2016</v>
      </c>
      <c s="7" r="B3" t="n">
        <v>18721</v>
      </c>
    </row>
    <row spans="1:2" r="4">
      <c s="6" r="A4" t="n">
        <v>2017</v>
      </c>
      <c s="6" r="B4" t="n">
        <v>16132</v>
      </c>
    </row>
    <row spans="1:2" r="5">
      <c s="6" r="A5" t="n">
        <v>2018</v>
      </c>
      <c s="6" r="B5" t="n">
        <v>1132</v>
      </c>
    </row>
    <row spans="1:2" r="6">
      <c s="4" r="A6" t="s">
        <v>309</v>
      </c>
      <c s="6" r="B6" t="n">
        <v>660</v>
      </c>
    </row>
    <row spans="1:2" r="7">
      <c s="4" r="A7" t="s">
        <v>310</v>
      </c>
      <c s="7" r="B7" t="n">
        <v>3749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1"/>
    <col customWidth="1" max="2" min="2" width="21"/>
  </cols>
  <sheetData>
    <row spans="1:2" r="1">
      <c s="1" r="A1" t="s">
        <v>311</v>
      </c>
      <c s="2" r="B1" t="s">
        <v>1</v>
      </c>
    </row>
    <row spans="1:2" r="2">
      <c s="2" r="B2" t="s">
        <v>308</v>
      </c>
    </row>
    <row spans="1:2" r="3">
      <c s="4" r="A3" t="s">
        <v>312</v>
      </c>
      <c s="7" r="B3" t="n">
        <v>37494</v>
      </c>
    </row>
    <row spans="1:2" r="4">
      <c s="4" r="A4" t="s">
        <v>313</v>
      </c>
      <c s="6" r="B4" t="n">
        <v>32100</v>
      </c>
    </row>
    <row spans="1:2" r="5">
      <c s="4" r="A5" t="s">
        <v>314</v>
      </c>
    </row>
    <row spans="1:2" r="6">
      <c s="4" r="A6" t="s">
        <v>312</v>
      </c>
      <c s="7" r="B6" t="n">
        <v>300</v>
      </c>
    </row>
    <row spans="1:2" r="7">
      <c s="4" r="A7" t="s">
        <v>315</v>
      </c>
      <c s="4" r="B7" t="s">
        <v>316</v>
      </c>
    </row>
    <row spans="1:2" r="8">
      <c s="4" r="A8" t="s">
        <v>317</v>
      </c>
    </row>
    <row spans="1:2" r="9">
      <c s="4" r="A9" t="s">
        <v>318</v>
      </c>
      <c s="7" r="B9" t="n">
        <v>15000</v>
      </c>
    </row>
    <row spans="1:2" r="10">
      <c s="4" r="A10" t="s">
        <v>319</v>
      </c>
      <c s="7" r="B10" t="n">
        <v>15000</v>
      </c>
    </row>
    <row spans="1:2" r="11">
      <c s="4" r="A11" t="s">
        <v>315</v>
      </c>
      <c s="4" r="B11" t="s">
        <v>280</v>
      </c>
    </row>
    <row spans="1:2" r="12">
      <c s="4" r="A12" t="s">
        <v>320</v>
      </c>
    </row>
    <row spans="1:2" r="13">
      <c s="4" r="A13" t="s">
        <v>318</v>
      </c>
      <c s="7" r="B13" t="n">
        <v>5000</v>
      </c>
    </row>
    <row spans="1:2" r="14">
      <c s="4" r="A14" t="s">
        <v>319</v>
      </c>
      <c s="7" r="B14" t="n">
        <v>4900</v>
      </c>
    </row>
    <row spans="1:2" r="15">
      <c s="4" r="A15" t="s">
        <v>315</v>
      </c>
      <c s="4" r="B15" t="s">
        <v>321</v>
      </c>
    </row>
    <row spans="1:2" r="16">
      <c s="4" r="A16" t="s">
        <v>322</v>
      </c>
    </row>
    <row spans="1:2" r="17">
      <c s="4" r="A17" t="s">
        <v>318</v>
      </c>
      <c s="7" r="B17" t="n">
        <v>22000</v>
      </c>
    </row>
    <row spans="1:2" r="18">
      <c s="4" r="A18" t="s">
        <v>319</v>
      </c>
      <c s="7" r="B18" t="n">
        <v>0</v>
      </c>
    </row>
    <row spans="1:2" r="19">
      <c s="4" r="A19" t="s">
        <v>315</v>
      </c>
      <c s="4" r="B19" t="s">
        <v>323</v>
      </c>
    </row>
    <row spans="1:2" r="20">
      <c s="4" r="A20" t="s">
        <v>324</v>
      </c>
    </row>
    <row spans="1:2" r="21">
      <c s="4" r="A21" t="s">
        <v>318</v>
      </c>
      <c s="7" r="B21" t="n">
        <v>3000</v>
      </c>
    </row>
    <row spans="1:2" r="22">
      <c s="4" r="A22" t="s">
        <v>319</v>
      </c>
      <c s="6" r="B22" t="n">
        <v>2800</v>
      </c>
    </row>
    <row spans="1:2" r="23">
      <c s="4" r="A23" t="s">
        <v>325</v>
      </c>
    </row>
    <row spans="1:2" r="24">
      <c s="4" r="A24" t="s">
        <v>318</v>
      </c>
      <c s="6" r="B24" t="n">
        <v>4000</v>
      </c>
    </row>
    <row spans="1:2" r="25">
      <c s="4" r="A25" t="s">
        <v>319</v>
      </c>
      <c s="7" r="B25" t="n">
        <v>3600</v>
      </c>
    </row>
    <row spans="1:2" r="26">
      <c s="4" r="A26" t="s">
        <v>315</v>
      </c>
      <c s="4" r="B26" t="s">
        <v>326</v>
      </c>
    </row>
    <row spans="1:2" r="27">
      <c s="4" r="A27" t="s">
        <v>327</v>
      </c>
    </row>
    <row spans="1:2" r="28">
      <c s="4" r="A28" t="s">
        <v>318</v>
      </c>
      <c s="7" r="B28" t="n">
        <v>3000</v>
      </c>
    </row>
    <row spans="1:2" r="29">
      <c s="4" r="A29" t="s">
        <v>319</v>
      </c>
      <c s="7" r="B29" t="n">
        <v>2400</v>
      </c>
    </row>
    <row spans="1:2" r="30">
      <c s="4" r="A30" t="s">
        <v>315</v>
      </c>
      <c s="4" r="B30" t="s">
        <v>289</v>
      </c>
    </row>
    <row spans="1:2" r="31">
      <c s="4" r="A31" t="s">
        <v>328</v>
      </c>
    </row>
    <row spans="1:2" r="32">
      <c s="4" r="A32" t="s">
        <v>318</v>
      </c>
      <c s="7" r="B32" t="n">
        <v>4000</v>
      </c>
    </row>
    <row spans="1:2" r="33">
      <c s="4" r="A33" t="s">
        <v>319</v>
      </c>
      <c s="7" r="B33" t="n">
        <v>3600</v>
      </c>
    </row>
    <row spans="1:2" r="34">
      <c s="4" r="A34" t="s">
        <v>315</v>
      </c>
      <c s="4" r="B34" t="s">
        <v>294</v>
      </c>
    </row>
    <row spans="1:2" r="35">
      <c s="4" r="A35" t="s">
        <v>329</v>
      </c>
    </row>
    <row spans="1:2" r="36">
      <c s="4" r="A36" t="s">
        <v>318</v>
      </c>
      <c s="7" r="B36" t="n">
        <v>10400</v>
      </c>
    </row>
    <row spans="1:2" r="37">
      <c s="4" r="A37" t="s">
        <v>319</v>
      </c>
      <c s="6" r="B37" t="n">
        <v>2400</v>
      </c>
    </row>
    <row spans="1:2" r="38">
      <c s="4" r="A38" t="s">
        <v>312</v>
      </c>
      <c s="7" r="B38" t="n">
        <v>2600</v>
      </c>
    </row>
    <row spans="1:2" r="39">
      <c s="4" r="A39" t="s">
        <v>315</v>
      </c>
      <c s="4" r="B39"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30</v>
      </c>
      <c s="2" r="B1" t="s">
        <v>2</v>
      </c>
      <c s="2" r="C1" t="s">
        <v>28</v>
      </c>
    </row>
    <row spans="1:3" r="2">
      <c s="3" r="A2" t="s">
        <v>331</v>
      </c>
    </row>
    <row spans="1:3" r="3">
      <c s="4" r="A3" t="s">
        <v>332</v>
      </c>
      <c s="7" r="B3" t="n">
        <v>3160</v>
      </c>
      <c s="7" r="C3" t="n">
        <v>3662</v>
      </c>
    </row>
    <row spans="1:3" r="4">
      <c s="4" r="A4" t="s">
        <v>333</v>
      </c>
      <c s="6" r="B4" t="n">
        <v>415</v>
      </c>
      <c s="6" r="C4" t="n">
        <v>808</v>
      </c>
    </row>
    <row spans="1:3" r="5">
      <c s="4" r="A5" t="s">
        <v>334</v>
      </c>
      <c s="6" r="B5" t="n">
        <v>0</v>
      </c>
      <c s="6" r="C5" t="n">
        <v>52</v>
      </c>
    </row>
    <row spans="1:3" r="6">
      <c s="4" r="A6" t="s">
        <v>335</v>
      </c>
      <c s="6" r="B6" t="n">
        <v>150</v>
      </c>
      <c s="6" r="C6" t="n">
        <v>330</v>
      </c>
    </row>
    <row spans="1:3" r="7">
      <c s="4" r="A7" t="s">
        <v>336</v>
      </c>
      <c s="6" r="B7" t="n">
        <v>761</v>
      </c>
      <c s="6" r="C7" t="n">
        <v>528</v>
      </c>
    </row>
    <row spans="1:3" r="8">
      <c s="4" r="A8" t="s">
        <v>337</v>
      </c>
      <c s="6" r="B8" t="n">
        <v>230</v>
      </c>
      <c s="6" r="C8" t="n">
        <v>247</v>
      </c>
    </row>
    <row spans="1:3" r="9">
      <c s="4" r="A9" t="s">
        <v>338</v>
      </c>
      <c s="6" r="B9" t="n">
        <v>1602</v>
      </c>
      <c s="6" r="C9" t="n">
        <v>1313</v>
      </c>
    </row>
    <row spans="1:3" r="10">
      <c s="4" r="A10" t="s">
        <v>339</v>
      </c>
      <c s="7" r="B10" t="n">
        <v>6318</v>
      </c>
      <c s="7" r="C10" t="n">
        <v>69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40</v>
      </c>
      <c s="2" r="B1" t="s">
        <v>1</v>
      </c>
    </row>
    <row spans="1:3" r="2">
      <c s="2" r="B2" t="s">
        <v>2</v>
      </c>
      <c s="2" r="C2" t="s">
        <v>72</v>
      </c>
    </row>
    <row spans="1:3" r="3">
      <c s="3" r="A3" t="s">
        <v>341</v>
      </c>
    </row>
    <row spans="1:3" r="4">
      <c s="4" r="A4" t="s">
        <v>342</v>
      </c>
      <c s="7" r="B4" t="n">
        <v>43</v>
      </c>
      <c s="7" r="C4" t="n">
        <v>-185</v>
      </c>
    </row>
    <row spans="1:3" r="5">
      <c s="4" r="A5" t="s">
        <v>343</v>
      </c>
      <c s="6" r="B5" t="n">
        <v>319</v>
      </c>
      <c s="6" r="C5" t="n">
        <v>66</v>
      </c>
    </row>
    <row spans="1:3" r="6">
      <c s="4" r="A6" t="s">
        <v>344</v>
      </c>
      <c s="6" r="B6" t="n">
        <v>199</v>
      </c>
      <c s="6" r="C6" t="n">
        <v>80</v>
      </c>
    </row>
    <row spans="1:3" r="7">
      <c s="4" r="A7" t="s">
        <v>345</v>
      </c>
      <c s="6" r="B7" t="n">
        <v>141</v>
      </c>
      <c s="6" r="C7" t="n">
        <v>11</v>
      </c>
    </row>
    <row spans="1:3" r="8">
      <c s="4" r="A8" t="s">
        <v>346</v>
      </c>
      <c s="6" r="B8" t="n">
        <v>-10</v>
      </c>
      <c s="6" r="C8" t="n">
        <v>1</v>
      </c>
    </row>
    <row spans="1:3" r="9">
      <c s="4" r="A9" t="s">
        <v>347</v>
      </c>
      <c s="7" r="B9" t="n">
        <v>692</v>
      </c>
      <c s="7" r="C9" t="n">
        <v>-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spans="1:2" r="1">
      <c s="1" r="A1" t="s">
        <v>348</v>
      </c>
      <c s="2" r="B1" t="s">
        <v>1</v>
      </c>
    </row>
    <row spans="1:2" r="2">
      <c s="2" r="B2" t="s">
        <v>349</v>
      </c>
    </row>
    <row spans="1:2" r="3">
      <c s="3" r="A3" t="s">
        <v>350</v>
      </c>
    </row>
    <row spans="1:2" r="4">
      <c s="4" r="A4" t="s">
        <v>351</v>
      </c>
      <c s="6" r="B4" t="n">
        <v>1423000</v>
      </c>
    </row>
    <row spans="1:2" r="5">
      <c s="4" r="A5" t="s">
        <v>352</v>
      </c>
      <c s="6" r="B5" t="n">
        <v>-11000</v>
      </c>
    </row>
    <row spans="1:2" r="6">
      <c s="4" r="A6" t="s">
        <v>353</v>
      </c>
      <c s="6" r="B6" t="n">
        <v>-16000</v>
      </c>
    </row>
    <row spans="1:2" r="7">
      <c s="4" r="A7" t="s">
        <v>354</v>
      </c>
      <c s="6" r="B7" t="n">
        <v>1396000</v>
      </c>
    </row>
    <row spans="1:2" r="8">
      <c s="4" r="A8" t="s">
        <v>355</v>
      </c>
      <c s="6" r="B8" t="n">
        <v>687000</v>
      </c>
    </row>
    <row spans="1:2" r="9">
      <c s="4" r="A9" t="s">
        <v>356</v>
      </c>
      <c s="6" r="B9" t="n">
        <v>1326000</v>
      </c>
    </row>
    <row spans="1:2" r="10">
      <c s="3" r="A10" t="s">
        <v>357</v>
      </c>
    </row>
    <row spans="1:2" r="11">
      <c s="4" r="A11" t="s">
        <v>358</v>
      </c>
      <c s="9" r="B11" t="n">
        <v>8.960000000000001</v>
      </c>
    </row>
    <row spans="1:2" r="12">
      <c s="4" r="A12" t="s">
        <v>359</v>
      </c>
      <c s="10" r="B12" t="n">
        <v>7.05</v>
      </c>
    </row>
    <row spans="1:2" r="13">
      <c s="4" r="A13" t="s">
        <v>360</v>
      </c>
      <c s="10" r="B13" t="n">
        <v>9.93</v>
      </c>
    </row>
    <row spans="1:2" r="14">
      <c s="4" r="A14" t="s">
        <v>361</v>
      </c>
      <c s="10" r="B14" t="n">
        <v>8.960000000000001</v>
      </c>
    </row>
    <row spans="1:2" r="15">
      <c s="4" r="A15" t="s">
        <v>362</v>
      </c>
      <c s="10" r="B15" t="n">
        <v>8.199999999999999</v>
      </c>
    </row>
    <row spans="1:2" r="16">
      <c s="4" r="A16" t="s">
        <v>363</v>
      </c>
      <c s="10" r="B16" t="n">
        <v>8.91</v>
      </c>
    </row>
    <row spans="1:2" r="17">
      <c s="3" r="A17" t="s">
        <v>364</v>
      </c>
    </row>
    <row spans="1:2" r="18">
      <c s="4" r="A18" t="s">
        <v>358</v>
      </c>
      <c s="10" r="B18" t="n">
        <v>4.48</v>
      </c>
    </row>
    <row spans="1:2" r="19">
      <c s="4" r="A19" t="s">
        <v>359</v>
      </c>
      <c s="10" r="B19" t="n">
        <v>3.59</v>
      </c>
    </row>
    <row spans="1:2" r="20">
      <c s="4" r="A20" t="s">
        <v>360</v>
      </c>
      <c s="10" r="B20" t="n">
        <v>5.32</v>
      </c>
    </row>
    <row spans="1:2" r="21">
      <c s="4" r="A21" t="s">
        <v>361</v>
      </c>
      <c s="10" r="B21" t="n">
        <v>4.47</v>
      </c>
    </row>
    <row spans="1:2" r="22">
      <c s="4" r="A22" t="s">
        <v>362</v>
      </c>
      <c s="10" r="B22" t="n">
        <v>3.69</v>
      </c>
    </row>
    <row spans="1:2" r="23">
      <c s="4" r="A23" t="s">
        <v>363</v>
      </c>
      <c s="9" r="B23" t="n">
        <v>4.43</v>
      </c>
    </row>
    <row spans="1:2" r="24">
      <c s="3" r="A24" t="s">
        <v>365</v>
      </c>
    </row>
    <row spans="1:2" r="25">
      <c s="4" r="A25" t="s">
        <v>361</v>
      </c>
      <c s="4" r="B25" t="s">
        <v>366</v>
      </c>
    </row>
    <row spans="1:2" r="26">
      <c s="4" r="A26" t="s">
        <v>362</v>
      </c>
      <c s="4" r="B26" t="s">
        <v>367</v>
      </c>
    </row>
    <row spans="1:2" r="27">
      <c s="4" r="A27" t="s">
        <v>363</v>
      </c>
      <c s="4" r="B27" t="s">
        <v>368</v>
      </c>
    </row>
    <row spans="1:2" r="28">
      <c s="3" r="A28" t="s">
        <v>369</v>
      </c>
    </row>
    <row spans="1:2" r="29">
      <c s="4" r="A29" t="s">
        <v>370</v>
      </c>
      <c s="7" r="B29" t="n">
        <v>3486</v>
      </c>
    </row>
    <row spans="1:2" r="30">
      <c s="4" r="A30" t="s">
        <v>371</v>
      </c>
      <c s="6" r="B30" t="n">
        <v>50</v>
      </c>
    </row>
    <row spans="1:2" r="31">
      <c s="4" r="A31" t="s">
        <v>372</v>
      </c>
      <c s="6" r="B31" t="n">
        <v>22</v>
      </c>
    </row>
    <row spans="1:2" r="32">
      <c s="4" r="A32" t="s">
        <v>370</v>
      </c>
      <c s="6" r="B32" t="n">
        <v>6869</v>
      </c>
    </row>
    <row spans="1:2" r="33">
      <c s="4" r="A33" t="s">
        <v>373</v>
      </c>
      <c s="6" r="B33" t="n">
        <v>3905</v>
      </c>
    </row>
    <row spans="1:2" r="34">
      <c s="4" r="A34" t="s">
        <v>374</v>
      </c>
      <c s="7" r="B34" t="n">
        <v>65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7"/>
  </cols>
  <sheetData>
    <row spans="1:2" r="1">
      <c s="1" r="A1" t="s">
        <v>375</v>
      </c>
      <c s="2" r="B1" t="s">
        <v>1</v>
      </c>
    </row>
    <row spans="1:2" r="2">
      <c s="2" r="B2" t="s">
        <v>349</v>
      </c>
    </row>
    <row spans="1:2" r="3">
      <c s="3" r="A3" t="s">
        <v>376</v>
      </c>
    </row>
    <row spans="1:2" r="4">
      <c s="4" r="A4" t="s">
        <v>355</v>
      </c>
      <c s="6" r="B4" t="n">
        <v>687000</v>
      </c>
    </row>
    <row spans="1:2" r="5">
      <c s="4" r="A5" t="s">
        <v>356</v>
      </c>
      <c s="6" r="B5" t="n">
        <v>1326000</v>
      </c>
    </row>
    <row spans="1:2" r="6">
      <c s="3" r="A6" t="s">
        <v>364</v>
      </c>
    </row>
    <row spans="1:2" r="7">
      <c s="4" r="A7" t="s">
        <v>377</v>
      </c>
      <c s="9" r="B7" t="n">
        <v>3.69</v>
      </c>
    </row>
    <row spans="1:2" r="8">
      <c s="4" r="A8" t="s">
        <v>378</v>
      </c>
      <c s="9" r="B8" t="n">
        <v>4.43</v>
      </c>
    </row>
    <row spans="1:2" r="9">
      <c s="3" r="A9" t="s">
        <v>369</v>
      </c>
    </row>
    <row spans="1:2" r="10">
      <c s="4" r="A10" t="s">
        <v>379</v>
      </c>
      <c s="7" r="B10" t="n">
        <v>3486</v>
      </c>
    </row>
    <row spans="1:2" r="11">
      <c s="4" r="A11" t="s">
        <v>379</v>
      </c>
      <c s="6" r="B11" t="n">
        <v>6869</v>
      </c>
    </row>
    <row spans="1:2" r="12">
      <c s="4" r="A12" t="s">
        <v>362</v>
      </c>
      <c s="6" r="B12" t="n">
        <v>3905</v>
      </c>
    </row>
    <row spans="1:2" r="13">
      <c s="4" r="A13" t="s">
        <v>363</v>
      </c>
      <c s="7" r="B13" t="n">
        <v>6592</v>
      </c>
    </row>
    <row spans="1:2" r="14">
      <c s="4" r="A14" t="s">
        <v>380</v>
      </c>
    </row>
    <row spans="1:2" r="15">
      <c s="3" r="A15" t="s">
        <v>376</v>
      </c>
    </row>
    <row spans="1:2" r="16">
      <c s="4" r="A16" t="s">
        <v>351</v>
      </c>
      <c s="6" r="B16" t="n">
        <v>21000</v>
      </c>
    </row>
    <row spans="1:2" r="17">
      <c s="4" r="A17" t="s">
        <v>381</v>
      </c>
      <c s="6" r="B17" t="n">
        <v>123000</v>
      </c>
    </row>
    <row spans="1:2" r="18">
      <c s="4" r="A18" t="s">
        <v>382</v>
      </c>
      <c s="6" r="B18" t="n">
        <v>1000</v>
      </c>
    </row>
    <row spans="1:2" r="19">
      <c s="4" r="A19" t="s">
        <v>383</v>
      </c>
      <c s="6" r="B19" t="n">
        <v>-2000</v>
      </c>
    </row>
    <row spans="1:2" r="20">
      <c s="4" r="A20" t="s">
        <v>354</v>
      </c>
      <c s="6" r="B20" t="n">
        <v>143000</v>
      </c>
    </row>
    <row spans="1:2" r="21">
      <c s="4" r="A21" t="s">
        <v>355</v>
      </c>
      <c s="6" r="B21" t="n">
        <v>0</v>
      </c>
    </row>
    <row spans="1:2" r="22">
      <c s="4" r="A22" t="s">
        <v>356</v>
      </c>
      <c s="6" r="B22" t="n">
        <v>137000</v>
      </c>
    </row>
    <row spans="1:2" r="23">
      <c s="3" r="A23" t="s">
        <v>364</v>
      </c>
    </row>
    <row spans="1:2" r="24">
      <c s="4" r="A24" t="s">
        <v>384</v>
      </c>
      <c s="9" r="B24" t="n">
        <v>18.22</v>
      </c>
    </row>
    <row spans="1:2" r="25">
      <c s="4" r="A25" t="s">
        <v>385</v>
      </c>
      <c s="10" r="B25" t="n">
        <v>8.94</v>
      </c>
    </row>
    <row spans="1:2" r="26">
      <c s="4" r="A26" t="s">
        <v>386</v>
      </c>
      <c s="10" r="B26" t="n">
        <v>3.59</v>
      </c>
    </row>
    <row spans="1:2" r="27">
      <c s="4" r="A27" t="s">
        <v>387</v>
      </c>
      <c s="10" r="B27" t="n">
        <v>8.94</v>
      </c>
    </row>
    <row spans="1:2" r="28">
      <c s="4" r="A28" t="s">
        <v>388</v>
      </c>
      <c s="10" r="B28" t="n">
        <v>10.31</v>
      </c>
    </row>
    <row spans="1:2" r="29">
      <c s="4" r="A29" t="s">
        <v>377</v>
      </c>
      <c s="10" r="B29" t="n">
        <v>18.2</v>
      </c>
    </row>
    <row spans="1:2" r="30">
      <c s="4" r="A30" t="s">
        <v>378</v>
      </c>
      <c s="9" r="B30" t="n">
        <v>10.35</v>
      </c>
    </row>
    <row spans="1:2" r="31">
      <c s="3" r="A31" t="s">
        <v>369</v>
      </c>
    </row>
    <row spans="1:2" r="32">
      <c s="4" r="A32" t="s">
        <v>379</v>
      </c>
      <c s="7" r="B32" t="n">
        <v>238</v>
      </c>
    </row>
    <row spans="1:2" r="33">
      <c s="4" r="A33" t="s">
        <v>389</v>
      </c>
      <c s="6" r="B33" t="n">
        <v>1105</v>
      </c>
    </row>
    <row spans="1:2" r="34">
      <c s="4" r="A34" t="s">
        <v>390</v>
      </c>
      <c s="6" r="B34" t="n">
        <v>16</v>
      </c>
    </row>
    <row spans="1:2" r="35">
      <c s="4" r="A35" t="s">
        <v>391</v>
      </c>
      <c s="6" r="B35" t="n">
        <v>0</v>
      </c>
    </row>
    <row spans="1:2" r="36">
      <c s="4" r="A36" t="s">
        <v>379</v>
      </c>
      <c s="6" r="B36" t="n">
        <v>1992</v>
      </c>
    </row>
    <row spans="1:2" r="37">
      <c s="4" r="A37" t="s">
        <v>362</v>
      </c>
      <c s="6" r="B37" t="n">
        <v>231</v>
      </c>
    </row>
    <row spans="1:2" r="38">
      <c s="4" r="A38" t="s">
        <v>363</v>
      </c>
      <c s="7" r="B38" t="n">
        <v>19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2</v>
      </c>
      <c s="2" r="B1" t="s">
        <v>1</v>
      </c>
    </row>
    <row spans="1:3" r="2">
      <c s="2" r="B2" t="s">
        <v>2</v>
      </c>
      <c s="2" r="C2" t="s">
        <v>72</v>
      </c>
    </row>
    <row spans="1:3" r="3">
      <c s="4" r="A3" t="s">
        <v>393</v>
      </c>
      <c s="7" r="B3" t="n">
        <v>516</v>
      </c>
      <c s="7" r="C3" t="n">
        <v>489</v>
      </c>
    </row>
    <row spans="1:3" r="4">
      <c s="4" r="A4" t="s">
        <v>240</v>
      </c>
    </row>
    <row spans="1:3" r="5">
      <c s="4" r="A5" t="s">
        <v>393</v>
      </c>
      <c s="6" r="B5" t="n">
        <v>385</v>
      </c>
      <c s="6" r="C5" t="n">
        <v>414</v>
      </c>
    </row>
    <row spans="1:3" r="6">
      <c s="4" r="A6" t="s">
        <v>380</v>
      </c>
    </row>
    <row spans="1:3" r="7">
      <c s="4" r="A7" t="s">
        <v>393</v>
      </c>
      <c s="6" r="B7" t="n">
        <v>131</v>
      </c>
      <c s="6" r="C7" t="n">
        <v>73</v>
      </c>
    </row>
    <row spans="1:3" r="8">
      <c s="4" r="A8" t="s">
        <v>394</v>
      </c>
    </row>
    <row spans="1:3" r="9">
      <c s="4" r="A9" t="s">
        <v>393</v>
      </c>
      <c s="6" r="B9" t="n">
        <v>0</v>
      </c>
      <c s="6" r="C9" t="n">
        <v>2</v>
      </c>
    </row>
    <row spans="1:3" r="10">
      <c s="4" r="A10" t="s">
        <v>395</v>
      </c>
    </row>
    <row spans="1:3" r="11">
      <c s="4" r="A11" t="s">
        <v>393</v>
      </c>
      <c s="6" r="B11" t="n">
        <v>16</v>
      </c>
      <c s="6" r="C11" t="n">
        <v>25</v>
      </c>
    </row>
    <row spans="1:3" r="12">
      <c s="4" r="A12" t="s">
        <v>396</v>
      </c>
    </row>
    <row spans="1:3" r="13">
      <c s="4" r="A13" t="s">
        <v>393</v>
      </c>
      <c s="6" r="B13" t="n">
        <v>53</v>
      </c>
      <c s="6" r="C13" t="n">
        <v>25</v>
      </c>
    </row>
    <row spans="1:3" r="14">
      <c s="4" r="A14" t="s">
        <v>397</v>
      </c>
    </row>
    <row spans="1:3" r="15">
      <c s="4" r="A15" t="s">
        <v>393</v>
      </c>
      <c s="6" r="B15" t="n">
        <v>50</v>
      </c>
      <c s="6" r="C15" t="n">
        <v>23</v>
      </c>
    </row>
    <row spans="1:3" r="16">
      <c s="4" r="A16" t="s">
        <v>398</v>
      </c>
    </row>
    <row spans="1:3" r="17">
      <c s="4" r="A17" t="s">
        <v>393</v>
      </c>
      <c s="7" r="B17" t="n">
        <v>397</v>
      </c>
      <c s="7" r="C17" t="n">
        <v>4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5"/>
  </cols>
  <sheetData>
    <row spans="1:2" r="1">
      <c s="1" r="A1" t="s">
        <v>399</v>
      </c>
      <c s="2" r="B1" t="s">
        <v>1</v>
      </c>
    </row>
    <row spans="1:2" r="2">
      <c s="2" r="B2" t="s">
        <v>308</v>
      </c>
    </row>
    <row spans="1:2" r="3">
      <c s="4" r="A3" t="s">
        <v>400</v>
      </c>
      <c s="7" r="B3" t="n">
        <v>3200</v>
      </c>
    </row>
    <row spans="1:2" r="4">
      <c s="4" r="A4" t="s">
        <v>401</v>
      </c>
      <c s="4" r="B4" t="s">
        <v>402</v>
      </c>
    </row>
    <row spans="1:2" r="5">
      <c s="4" r="A5" t="s">
        <v>380</v>
      </c>
    </row>
    <row spans="1:2" r="6">
      <c s="4" r="A6" t="s">
        <v>400</v>
      </c>
      <c s="7" r="B6" t="n">
        <v>1000</v>
      </c>
    </row>
    <row spans="1:2" r="7">
      <c s="4" r="A7" t="s">
        <v>401</v>
      </c>
      <c s="4" r="B7"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72</v>
      </c>
    </row>
    <row spans="1:3" r="3">
      <c s="3" r="A3" t="s">
        <v>96</v>
      </c>
    </row>
    <row spans="1:3" r="4">
      <c s="4" r="A4" t="s">
        <v>90</v>
      </c>
      <c s="7" r="B4" t="n">
        <v>-675</v>
      </c>
      <c s="7" r="C4" t="n">
        <v>85</v>
      </c>
    </row>
    <row spans="1:3" r="5">
      <c s="4" r="A5" t="s">
        <v>97</v>
      </c>
      <c s="6" r="B5" t="n">
        <v>-23</v>
      </c>
      <c s="6" r="C5" t="n">
        <v>-279</v>
      </c>
    </row>
    <row spans="1:3" r="6">
      <c s="4" r="A6" t="s">
        <v>98</v>
      </c>
      <c s="7" r="B6" t="n">
        <v>-698</v>
      </c>
      <c s="7" r="C6" t="n">
        <v>-1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0"/>
  </cols>
  <sheetData>
    <row spans="1:2" r="1">
      <c s="1" r="A1" t="s">
        <v>404</v>
      </c>
      <c s="2" r="B1" t="s">
        <v>405</v>
      </c>
    </row>
    <row spans="1:2" r="2">
      <c s="3" r="A2" t="s">
        <v>172</v>
      </c>
    </row>
    <row spans="1:2" r="3">
      <c s="4" r="A3" t="s">
        <v>406</v>
      </c>
      <c s="6" r="B3" t="n">
        <v>3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s="1" r="A1" t="s">
        <v>407</v>
      </c>
      <c s="2" r="B1" t="s">
        <v>1</v>
      </c>
    </row>
    <row spans="1:4" r="2">
      <c s="2" r="B2" t="s">
        <v>2</v>
      </c>
      <c s="2" r="C2" t="s">
        <v>72</v>
      </c>
      <c s="2" r="D2" t="s">
        <v>28</v>
      </c>
    </row>
    <row spans="1:4" r="3">
      <c s="4" r="A3" t="s">
        <v>408</v>
      </c>
      <c s="7" r="B3" t="n">
        <v>30234</v>
      </c>
      <c s="7" r="C3" t="n">
        <v>24859</v>
      </c>
    </row>
    <row spans="1:4" r="4">
      <c s="4" r="A4" t="s">
        <v>409</v>
      </c>
      <c s="6" r="B4" t="n">
        <v>74260</v>
      </c>
      <c s="7" r="D4" t="n">
        <v>69571</v>
      </c>
    </row>
    <row spans="1:4" r="5">
      <c s="4" r="A5" t="s">
        <v>410</v>
      </c>
    </row>
    <row spans="1:4" r="6">
      <c s="4" r="A6" t="s">
        <v>408</v>
      </c>
      <c s="6" r="B6" t="n">
        <v>7294</v>
      </c>
      <c s="6" r="C6" t="n">
        <v>5137</v>
      </c>
    </row>
    <row spans="1:4" r="7">
      <c s="4" r="A7" t="s">
        <v>409</v>
      </c>
      <c s="6" r="B7" t="n">
        <v>19074</v>
      </c>
      <c s="6" r="D7" t="n">
        <v>15875</v>
      </c>
    </row>
    <row spans="1:4" r="8">
      <c s="4" r="A8" t="s">
        <v>411</v>
      </c>
    </row>
    <row spans="1:4" r="9">
      <c s="4" r="A9" t="s">
        <v>408</v>
      </c>
      <c s="6" r="B9" t="n">
        <v>18341</v>
      </c>
      <c s="6" r="C9" t="n">
        <v>14340</v>
      </c>
    </row>
    <row spans="1:4" r="10">
      <c s="4" r="A10" t="s">
        <v>409</v>
      </c>
      <c s="6" r="B10" t="n">
        <v>37411</v>
      </c>
      <c s="6" r="D10" t="n">
        <v>35688</v>
      </c>
    </row>
    <row spans="1:4" r="11">
      <c s="4" r="A11" t="s">
        <v>412</v>
      </c>
    </row>
    <row spans="1:4" r="12">
      <c s="4" r="A12" t="s">
        <v>408</v>
      </c>
      <c s="6" r="B12" t="n">
        <v>4599</v>
      </c>
      <c s="7" r="C12" t="n">
        <v>5382</v>
      </c>
    </row>
    <row spans="1:4" r="13">
      <c s="4" r="A13" t="s">
        <v>409</v>
      </c>
      <c s="7" r="B13" t="n">
        <v>17775</v>
      </c>
      <c s="7" r="D13" t="n">
        <v>180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72</v>
      </c>
    </row>
    <row spans="1:3" r="3">
      <c s="3" r="A3" t="s">
        <v>100</v>
      </c>
    </row>
    <row spans="1:3" r="4">
      <c s="4" r="A4" t="s">
        <v>90</v>
      </c>
      <c s="7" r="B4" t="n">
        <v>-675</v>
      </c>
      <c s="7" r="C4" t="n">
        <v>85</v>
      </c>
    </row>
    <row spans="1:3" r="5">
      <c s="3" r="A5" t="s">
        <v>101</v>
      </c>
    </row>
    <row spans="1:3" r="6">
      <c s="4" r="A6" t="s">
        <v>102</v>
      </c>
      <c s="6" r="B6" t="n">
        <v>565</v>
      </c>
      <c s="6" r="C6" t="n">
        <v>272</v>
      </c>
    </row>
    <row spans="1:3" r="7">
      <c s="4" r="A7" t="s">
        <v>103</v>
      </c>
      <c s="6" r="B7" t="n">
        <v>2034</v>
      </c>
      <c s="6" r="C7" t="n">
        <v>1239</v>
      </c>
    </row>
    <row spans="1:3" r="8">
      <c s="4" r="A8" t="s">
        <v>104</v>
      </c>
      <c s="6" r="B8" t="n">
        <v>10</v>
      </c>
      <c s="6" r="C8" t="n">
        <v>-1</v>
      </c>
    </row>
    <row spans="1:3" r="9">
      <c s="4" r="A9" t="s">
        <v>105</v>
      </c>
      <c s="6" r="B9" t="n">
        <v>516</v>
      </c>
      <c s="6" r="C9" t="n">
        <v>489</v>
      </c>
    </row>
    <row spans="1:3" r="10">
      <c s="3" r="A10" t="s">
        <v>106</v>
      </c>
    </row>
    <row spans="1:3" r="11">
      <c s="4" r="A11" t="s">
        <v>107</v>
      </c>
      <c s="6" r="B11" t="n">
        <v>1643</v>
      </c>
      <c s="6" r="C11" t="n">
        <v>-1829</v>
      </c>
    </row>
    <row spans="1:3" r="12">
      <c s="4" r="A12" t="s">
        <v>108</v>
      </c>
      <c s="6" r="B12" t="n">
        <v>326</v>
      </c>
      <c s="6" r="C12" t="n">
        <v>0</v>
      </c>
    </row>
    <row spans="1:3" r="13">
      <c s="4" r="A13" t="s">
        <v>109</v>
      </c>
      <c s="6" r="B13" t="n">
        <v>-10543</v>
      </c>
      <c s="6" r="C13" t="n">
        <v>-4822</v>
      </c>
    </row>
    <row spans="1:3" r="14">
      <c s="4" r="A14" t="s">
        <v>110</v>
      </c>
      <c s="6" r="B14" t="n">
        <v>-1764</v>
      </c>
      <c s="6" r="C14" t="n">
        <v>-46</v>
      </c>
    </row>
    <row spans="1:3" r="15">
      <c s="4" r="A15" t="s">
        <v>46</v>
      </c>
      <c s="6" r="B15" t="n">
        <v>-5263</v>
      </c>
      <c s="6" r="C15" t="n">
        <v>4298</v>
      </c>
    </row>
    <row spans="1:3" r="16">
      <c s="4" r="A16" t="s">
        <v>48</v>
      </c>
      <c s="6" r="B16" t="n">
        <v>-647</v>
      </c>
      <c s="6" r="C16" t="n">
        <v>-406</v>
      </c>
    </row>
    <row spans="1:3" r="17">
      <c s="4" r="A17" t="s">
        <v>111</v>
      </c>
      <c s="6" r="B17" t="n">
        <v>-13798</v>
      </c>
      <c s="6" r="C17" t="n">
        <v>-721</v>
      </c>
    </row>
    <row spans="1:3" r="18">
      <c s="3" r="A18" t="s">
        <v>112</v>
      </c>
    </row>
    <row spans="1:3" r="19">
      <c s="4" r="A19" t="s">
        <v>113</v>
      </c>
      <c s="6" r="B19" t="n">
        <v>-31</v>
      </c>
      <c s="6" r="C19" t="n">
        <v>0</v>
      </c>
    </row>
    <row spans="1:3" r="20">
      <c s="4" r="A20" t="s">
        <v>114</v>
      </c>
      <c s="6" r="B20" t="n">
        <v>-8993</v>
      </c>
      <c s="6" r="C20" t="n">
        <v>0</v>
      </c>
    </row>
    <row spans="1:3" r="21">
      <c s="4" r="A21" t="s">
        <v>115</v>
      </c>
      <c s="6" r="B21" t="n">
        <v>-6333</v>
      </c>
      <c s="6" r="C21" t="n">
        <v>-5647</v>
      </c>
    </row>
    <row spans="1:3" r="22">
      <c s="4" r="A22" t="s">
        <v>116</v>
      </c>
      <c s="6" r="B22" t="n">
        <v>0</v>
      </c>
      <c s="6" r="C22" t="n">
        <v>12</v>
      </c>
    </row>
    <row spans="1:3" r="23">
      <c s="4" r="A23" t="s">
        <v>117</v>
      </c>
      <c s="6" r="B23" t="n">
        <v>-956</v>
      </c>
      <c s="6" r="C23" t="n">
        <v>-8</v>
      </c>
    </row>
    <row spans="1:3" r="24">
      <c s="4" r="A24" t="s">
        <v>118</v>
      </c>
      <c s="6" r="B24" t="n">
        <v>-94</v>
      </c>
      <c s="6" r="C24" t="n">
        <v>-3065</v>
      </c>
    </row>
    <row spans="1:3" r="25">
      <c s="4" r="A25" t="s">
        <v>119</v>
      </c>
      <c s="6" r="B25" t="n">
        <v>-16407</v>
      </c>
      <c s="6" r="C25" t="n">
        <v>-8708</v>
      </c>
    </row>
    <row spans="1:3" r="26">
      <c s="3" r="A26" t="s">
        <v>120</v>
      </c>
    </row>
    <row spans="1:3" r="27">
      <c s="4" r="A27" t="s">
        <v>121</v>
      </c>
      <c s="6" r="B27" t="n">
        <v>0</v>
      </c>
      <c s="6" r="C27" t="n">
        <v>3150</v>
      </c>
    </row>
    <row spans="1:3" r="28">
      <c s="4" r="A28" t="s">
        <v>122</v>
      </c>
      <c s="6" r="B28" t="n">
        <v>-94</v>
      </c>
      <c s="6" r="C28" t="n">
        <v>-26</v>
      </c>
    </row>
    <row spans="1:3" r="29">
      <c s="4" r="A29" t="s">
        <v>123</v>
      </c>
      <c s="6" r="B29" t="n">
        <v>25091</v>
      </c>
      <c s="6" r="C29" t="n">
        <v>5788</v>
      </c>
    </row>
    <row spans="1:3" r="30">
      <c s="4" r="A30" t="s">
        <v>124</v>
      </c>
      <c s="6" r="B30" t="n">
        <v>-16253</v>
      </c>
      <c s="6" r="C30" t="n">
        <v>-14954</v>
      </c>
    </row>
    <row spans="1:3" r="31">
      <c s="4" r="A31" t="s">
        <v>125</v>
      </c>
      <c s="6" r="B31" t="n">
        <v>1267</v>
      </c>
      <c s="6" r="C31" t="n">
        <v>2307</v>
      </c>
    </row>
    <row spans="1:3" r="32">
      <c s="4" r="A32" t="s">
        <v>126</v>
      </c>
      <c s="6" r="B32" t="n">
        <v>-1086</v>
      </c>
      <c s="6" r="C32" t="n">
        <v>-1940</v>
      </c>
    </row>
    <row spans="1:3" r="33">
      <c s="4" r="A33" t="s">
        <v>127</v>
      </c>
      <c s="6" r="B33" t="n">
        <v>-250</v>
      </c>
      <c s="6" r="C33" t="n">
        <v>-250</v>
      </c>
    </row>
    <row spans="1:3" r="34">
      <c s="4" r="A34" t="s">
        <v>128</v>
      </c>
      <c s="6" r="B34" t="n">
        <v>-537</v>
      </c>
      <c s="6" r="C34" t="n">
        <v>-73</v>
      </c>
    </row>
    <row spans="1:3" r="35">
      <c s="4" r="A35" t="s">
        <v>129</v>
      </c>
      <c s="6" r="B35" t="n">
        <v>77</v>
      </c>
      <c s="6" r="C35" t="n">
        <v>107</v>
      </c>
    </row>
    <row spans="1:3" r="36">
      <c s="4" r="A36" t="s">
        <v>130</v>
      </c>
      <c s="6" r="B36" t="n">
        <v>0</v>
      </c>
      <c s="6" r="C36" t="n">
        <v>45671</v>
      </c>
    </row>
    <row spans="1:3" r="37">
      <c s="4" r="A37" t="s">
        <v>131</v>
      </c>
      <c s="6" r="B37" t="n">
        <v>8215</v>
      </c>
      <c s="6" r="C37" t="n">
        <v>39780</v>
      </c>
    </row>
    <row spans="1:3" r="38">
      <c s="4" r="A38" t="s">
        <v>132</v>
      </c>
      <c s="6" r="B38" t="n">
        <v>-276</v>
      </c>
      <c s="6" r="C38" t="n">
        <v>54</v>
      </c>
    </row>
    <row spans="1:3" r="39">
      <c s="4" r="A39" t="s">
        <v>133</v>
      </c>
      <c s="6" r="B39" t="n">
        <v>-22266</v>
      </c>
      <c s="6" r="C39" t="n">
        <v>30405</v>
      </c>
    </row>
    <row spans="1:3" r="40">
      <c s="4" r="A40" t="s">
        <v>134</v>
      </c>
      <c s="6" r="B40" t="n">
        <v>32175</v>
      </c>
      <c s="6" r="C40" t="n">
        <v>22006</v>
      </c>
    </row>
    <row spans="1:3" r="41">
      <c s="4" r="A41" t="s">
        <v>135</v>
      </c>
      <c s="6" r="B41" t="n">
        <v>9909</v>
      </c>
      <c s="6" r="C41" t="n">
        <v>52411</v>
      </c>
    </row>
    <row spans="1:3" r="42">
      <c s="3" r="A42" t="s">
        <v>136</v>
      </c>
    </row>
    <row spans="1:3" r="43">
      <c s="4" r="A43" t="s">
        <v>137</v>
      </c>
      <c s="6" r="B43" t="n">
        <v>136</v>
      </c>
      <c s="6" r="C43" t="n">
        <v>164</v>
      </c>
    </row>
    <row spans="1:3" r="44">
      <c s="4" r="A44" t="s">
        <v>89</v>
      </c>
      <c s="6" r="B44" t="n">
        <v>75</v>
      </c>
      <c s="6" r="C44" t="n">
        <v>26</v>
      </c>
    </row>
    <row spans="1:3" r="45">
      <c s="3" r="A45" t="s">
        <v>138</v>
      </c>
    </row>
    <row spans="1:3" r="46">
      <c s="4" r="A46" t="s">
        <v>139</v>
      </c>
      <c s="7" r="B46" t="n">
        <v>0</v>
      </c>
      <c s="7" r="C46" t="n">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Description of Business</vt:lpstr>
      <vt:lpstr>2. Significant Accounting Polic</vt:lpstr>
      <vt:lpstr>3. Fair Value of Financial Inst</vt:lpstr>
      <vt:lpstr>4. Earnings Per Share</vt:lpstr>
      <vt:lpstr>5. Inventory</vt:lpstr>
      <vt:lpstr>6. Property, Plant and Equipmen</vt:lpstr>
      <vt:lpstr>7. Intangible Assets</vt:lpstr>
      <vt:lpstr>8. Notes Payable and Long-Term </vt:lpstr>
      <vt:lpstr>9. Accrued Liabilites</vt:lpstr>
      <vt:lpstr>10. Other Income and Expense</vt:lpstr>
      <vt:lpstr>11. Share-Based Compensation</vt:lpstr>
      <vt:lpstr>12. Stockholders' Equity</vt:lpstr>
      <vt:lpstr>13. Segment and Geographic Info</vt:lpstr>
      <vt:lpstr>14. Subsequent Events</vt:lpstr>
      <vt:lpstr>2. Significant Accounting Pol21</vt:lpstr>
      <vt:lpstr>3. Fair Value of Financial In22</vt:lpstr>
      <vt:lpstr>4. Earnings Per Share (Tables)</vt:lpstr>
      <vt:lpstr>5. Inventory (Tables)</vt:lpstr>
      <vt:lpstr>6. Property, Plant and Equipm25</vt:lpstr>
      <vt:lpstr>7. Intangible Assets (Tables)</vt:lpstr>
      <vt:lpstr>8. Notes Payable and Long-Ter27</vt:lpstr>
      <vt:lpstr>9. Accrued Liabilites (Tables)</vt:lpstr>
      <vt:lpstr>10. Other Income and Expense (T</vt:lpstr>
      <vt:lpstr>11. Share-Based Compensation (T</vt:lpstr>
      <vt:lpstr>13. Segment and Geographic In31</vt:lpstr>
      <vt:lpstr>3. Fair Value of Financial In32</vt:lpstr>
      <vt:lpstr>4. Earnings Per Share (Details-</vt:lpstr>
      <vt:lpstr>4. Earnings Per Share (Detail34</vt:lpstr>
      <vt:lpstr>5. Inventory (Details)</vt:lpstr>
      <vt:lpstr>5. Inventory (Details Narrative</vt:lpstr>
      <vt:lpstr>6. Property, Plant and Equipm37</vt:lpstr>
      <vt:lpstr>6. Property, Plant and Equipm38</vt:lpstr>
      <vt:lpstr>7. Intangible Assets (Details)</vt:lpstr>
      <vt:lpstr>7. Intangible Assets (Details N</vt:lpstr>
      <vt:lpstr>8. Notes Payable and Long-Ter41</vt:lpstr>
      <vt:lpstr>8. Notes Payable and Long-Ter42</vt:lpstr>
      <vt:lpstr>8. Notes Payable and Long-Ter43</vt:lpstr>
      <vt:lpstr>9. Accrued Liabilities (Details</vt:lpstr>
      <vt:lpstr>10. Other Income and Expense (D</vt:lpstr>
      <vt:lpstr>11. Share-Based Compensation (D</vt:lpstr>
      <vt:lpstr>11. Share-Based Compensation 47</vt:lpstr>
      <vt:lpstr>11. Share-Based Compensation 48</vt:lpstr>
      <vt:lpstr>11. Share-Based Compensation 49</vt:lpstr>
      <vt:lpstr>12. Stockholders Equity (Detail</vt:lpstr>
      <vt:lpstr>13. Segment and Geographic In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7:41:16Z</dcterms:created>
  <dcterms:modified xmlns:dcterms="http://purl.org/dc/terms/" xmlns:xsi="http://www.w3.org/2001/XMLSchema-instance" xsi:type="dcterms:W3CDTF">2015-12-18T17:41:16Z</dcterms:modified>
  <dc:title xmlns:dc="http://purl.org/dc/elements/1.1/">Untitled</dc:title>
  <dc:description xmlns:dc="http://purl.org/dc/elements/1.1/"/>
  <dc:subject xmlns:dc="http://purl.org/dc/elements/1.1/"/>
  <cp:keywords/>
  <cp:category/>
</cp:coreProperties>
</file>